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LIQUIDITY_GOING CONCERN" sheetId="8" state="visible" r:id="rId8"/>
    <sheet xmlns:r="http://schemas.openxmlformats.org/officeDocument/2006/relationships" name="OIL AND NATURAL GAS PROPERTIE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NVERTIBLE NOTES PAYABLE" sheetId="13" state="visible" r:id="rId13"/>
    <sheet xmlns:r="http://schemas.openxmlformats.org/officeDocument/2006/relationships" name="NOTES PAYABLE" sheetId="14" state="visible" r:id="rId14"/>
    <sheet xmlns:r="http://schemas.openxmlformats.org/officeDocument/2006/relationships" name="Fair Value Measurement" sheetId="15" state="visible" r:id="rId15"/>
    <sheet xmlns:r="http://schemas.openxmlformats.org/officeDocument/2006/relationships" name="COMMON STOCK_PAID IN CAPITAL"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PROPERTY AND EQUIPMENT (Tables)" sheetId="22" state="visible" r:id="rId22"/>
    <sheet xmlns:r="http://schemas.openxmlformats.org/officeDocument/2006/relationships" name="INCOME TAXES (Tables)" sheetId="23" state="visible" r:id="rId23"/>
    <sheet xmlns:r="http://schemas.openxmlformats.org/officeDocument/2006/relationships" name="CONVERTIBLE NOTES PAYABLE (Tabl" sheetId="24" state="visible" r:id="rId24"/>
    <sheet xmlns:r="http://schemas.openxmlformats.org/officeDocument/2006/relationships" name="NOTES PAYABLE (Tables)" sheetId="25" state="visible" r:id="rId25"/>
    <sheet xmlns:r="http://schemas.openxmlformats.org/officeDocument/2006/relationships" name="Fair Value Measurement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ORGANIZATION AND SUMMARY OF S_3" sheetId="29" state="visible" r:id="rId29"/>
    <sheet xmlns:r="http://schemas.openxmlformats.org/officeDocument/2006/relationships" name="LIQUIDITY_GOING CONCERN (Detail" sheetId="30" state="visible" r:id="rId30"/>
    <sheet xmlns:r="http://schemas.openxmlformats.org/officeDocument/2006/relationships" name="OIL AND NATURAL GAS PROPERTIES "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PROPERTY AND EQUIPMENT (Detai_3"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Narrative" sheetId="38" state="visible" r:id="rId38"/>
    <sheet xmlns:r="http://schemas.openxmlformats.org/officeDocument/2006/relationships" name="RELATED PARTY TRANSACTIONS (Det" sheetId="39" state="visible" r:id="rId39"/>
    <sheet xmlns:r="http://schemas.openxmlformats.org/officeDocument/2006/relationships" name="CONVERTIBLE NOTES PAYABLE (Deta" sheetId="40" state="visible" r:id="rId40"/>
    <sheet xmlns:r="http://schemas.openxmlformats.org/officeDocument/2006/relationships" name="CONVERTIBLE NOTES PAYABLE (De_2" sheetId="41" state="visible" r:id="rId41"/>
    <sheet xmlns:r="http://schemas.openxmlformats.org/officeDocument/2006/relationships" name="CONVERTIBLE NOTES PAYABLE (De_3" sheetId="42" state="visible" r:id="rId42"/>
    <sheet xmlns:r="http://schemas.openxmlformats.org/officeDocument/2006/relationships" name="CONVERTIBLE NOTES PAYABLE (De_4" sheetId="43" state="visible" r:id="rId43"/>
    <sheet xmlns:r="http://schemas.openxmlformats.org/officeDocument/2006/relationships" name="NOTES PAYABLE (Details)" sheetId="44" state="visible" r:id="rId44"/>
    <sheet xmlns:r="http://schemas.openxmlformats.org/officeDocument/2006/relationships" name="NOTES PAYABLE (Details Narrativ" sheetId="45" state="visible" r:id="rId45"/>
    <sheet xmlns:r="http://schemas.openxmlformats.org/officeDocument/2006/relationships" name="Fair Value Measurement (Details" sheetId="46" state="visible" r:id="rId46"/>
    <sheet xmlns:r="http://schemas.openxmlformats.org/officeDocument/2006/relationships" name="Fair Value Measurement (Detai_2" sheetId="47" state="visible" r:id="rId47"/>
    <sheet xmlns:r="http://schemas.openxmlformats.org/officeDocument/2006/relationships" name="Fair Value Measurement (Detai_3" sheetId="48" state="visible" r:id="rId48"/>
    <sheet xmlns:r="http://schemas.openxmlformats.org/officeDocument/2006/relationships" name="COMMON STOCK_PAID IN CAPITAL (D"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COMMITMENTS AND CONTINGENCIES (" sheetId="52" state="visible" r:id="rId52"/>
    <sheet xmlns:r="http://schemas.openxmlformats.org/officeDocument/2006/relationships" name="LEASES (Details)" sheetId="53" state="visible" r:id="rId53"/>
    <sheet xmlns:r="http://schemas.openxmlformats.org/officeDocument/2006/relationships" name="LEASES (Details Narrative)"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0" customWidth="1" min="1" max="1"/>
    <col width="23" customWidth="1" min="2" max="2"/>
    <col width="14" customWidth="1" min="3" max="3"/>
    <col width="14" customWidth="1" min="4" max="4"/>
  </cols>
  <sheetData>
    <row r="1">
      <c r="A1" s="1" t="inlineStr">
        <is>
          <t>Cover - USD ($)</t>
        </is>
      </c>
      <c r="B1" s="2" t="inlineStr">
        <is>
          <t>12 Months Ended</t>
        </is>
      </c>
    </row>
    <row r="2">
      <c r="B2" s="2" t="inlineStr">
        <is>
          <t>Sep. 30, 2020</t>
        </is>
      </c>
      <c r="C2" s="2" t="inlineStr">
        <is>
          <t>Dec. 28, 2020</t>
        </is>
      </c>
      <c r="D2" s="2" t="inlineStr">
        <is>
          <t>Mar. 31, 2020</t>
        </is>
      </c>
    </row>
    <row r="3">
      <c r="A3" s="3" t="inlineStr">
        <is>
          <t>Cover [Abstract]</t>
        </is>
      </c>
    </row>
    <row r="4">
      <c r="A4" s="4" t="inlineStr">
        <is>
          <t>Entity Registrant Name</t>
        </is>
      </c>
      <c r="B4" s="4" t="inlineStr">
        <is>
          <t>GULFSLOPE ENERGY, INC.</t>
        </is>
      </c>
    </row>
    <row r="5">
      <c r="A5" s="4" t="inlineStr">
        <is>
          <t>Entity Central Index Key</t>
        </is>
      </c>
      <c r="B5" s="4" t="inlineStr">
        <is>
          <t>0001341726</t>
        </is>
      </c>
    </row>
    <row r="6">
      <c r="A6" s="4" t="inlineStr">
        <is>
          <t>Document Type</t>
        </is>
      </c>
      <c r="B6" s="4" t="inlineStr">
        <is>
          <t>10-K</t>
        </is>
      </c>
    </row>
    <row r="7">
      <c r="A7" s="4" t="inlineStr">
        <is>
          <t>Document Period End Date</t>
        </is>
      </c>
      <c r="B7" s="4" t="inlineStr">
        <is>
          <t>Sep. 30,
		2020</t>
        </is>
      </c>
    </row>
    <row r="8">
      <c r="A8" s="4" t="inlineStr">
        <is>
          <t>Entity File Number</t>
        </is>
      </c>
      <c r="B8" s="4" t="inlineStr">
        <is>
          <t>000-51638</t>
        </is>
      </c>
    </row>
    <row r="9">
      <c r="A9" s="4" t="inlineStr">
        <is>
          <t>Entity Incorporation, State Code</t>
        </is>
      </c>
      <c r="B9" s="4" t="inlineStr">
        <is>
          <t>DE</t>
        </is>
      </c>
    </row>
    <row r="10">
      <c r="A10" s="4" t="inlineStr">
        <is>
          <t>Amendment Flag</t>
        </is>
      </c>
      <c r="B10" s="4" t="inlineStr">
        <is>
          <t>false</t>
        </is>
      </c>
    </row>
    <row r="11">
      <c r="A11" s="4" t="inlineStr">
        <is>
          <t>Current Fiscal Year End Date</t>
        </is>
      </c>
      <c r="B11" s="4" t="inlineStr">
        <is>
          <t>--09-3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D20" s="5" t="n">
        <v>10225907</v>
      </c>
    </row>
    <row r="21">
      <c r="A21" s="4" t="inlineStr">
        <is>
          <t>Shares held by non-affiliates</t>
        </is>
      </c>
      <c r="D21" s="6" t="n">
        <v>730421959</v>
      </c>
    </row>
    <row r="22">
      <c r="A22" s="4" t="inlineStr">
        <is>
          <t>Entity share price</t>
        </is>
      </c>
      <c r="D22" s="7" t="n">
        <v>0.014</v>
      </c>
    </row>
    <row r="23">
      <c r="A23" s="4" t="inlineStr">
        <is>
          <t>Entity Common Stock, Shares Outstanding</t>
        </is>
      </c>
      <c r="C23" s="6" t="n">
        <v>1268240346</v>
      </c>
    </row>
    <row r="24">
      <c r="A24" s="4" t="inlineStr">
        <is>
          <t>Document Fiscal Period Focus</t>
        </is>
      </c>
      <c r="B24" s="4" t="inlineStr">
        <is>
          <t>FY</t>
        </is>
      </c>
    </row>
    <row r="25">
      <c r="A25" s="4" t="inlineStr">
        <is>
          <t>Document Fiscal Year Focus</t>
        </is>
      </c>
      <c r="B25"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NOTE
4 – PROPERTY AND EQUIPMENT Property
and equipment consist of the following at September 30, 2020 and 2019:
2020 2019
Office
equipment and computers $ 133,089 $ 133,089
Furniture
and fixtures 16,280 16,280
Leasehold
improvements 7,680 7,680
Total 157,049 157,049
Less:
accumulated depreciation (150,702 ) (144,035 )
Net
property and equipment $ 6,347 $ 13,014 Depreciation
is computed on a straight-line basis over the estimated useful lives of the assets, which were as follows:
Life
Office
equipment and computers 3
years
Furniture
and fixtures 5
years
Leasehold
improvements Shorter
of 5 years or related lease term Depreciation
expense was $6,667 and $5,619 for the year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5 – INCOME TAXES The provision for income taxes consists of the following for the years ended September 30, 2020 and 2019:
2020 2019
FEDERAL
Current $ — $ —
Deferred — —
STATE
Current — —
Deferred — —
TOTAL PROVISION $ — $ — The difference between the actual income tax provision versus tax computed at the statutory rate is as follows for the years ended September 30, 2020 and 2019, respectively:
2020 2019
Expected provision (based on statutory rate of 21%) $ (507,379 ) $ (2,881,988 )
Effect of:
Increase (decrease) in valuation allowance 2,399,698 2,879,685
Non-Allowable (income) expenses (233,063 ) 500,638
Rate change — —
Prior year true-ups to return
and other, net (1,659,256 ) (498,335 )
Total actual provision $ — $ — The Company does not have any material uncertain tax positions. The Company’s policy is to recognize interest and penalties accrued related to unrecognized tax benefits as a component of income tax expense (benefit). For the years ended September 30, 2020 and 2019, the Company did not recognize any interest or penalties, nor did we have any interest or penalties accrued as of September 30, 2020 and 2019 relating to unrecognized benefits. Deferred income tax assets and liabilities at September 30, 2020 and 2019, respectively, consist of the following:
2020 2019
DEFERRED TAX ASSETS (LIABILITIES)
Net operating losses $ 13,767,315 $ 10,295,547
Exploration costs (1,156,312 ) (1,110,135 )
Oil and natural gas leases 1,337,094 2,336,776
IDC (1,689,664 ) (1,215,096 )
Stock based compensation 666,202 567,406
Accrued interest and expenses not paid 579,349 386,685
Derivative financial instrument 224,816 69,120
Differences in book/tax depreciation 10,392 9,191
Net deferred tax asset $ 13,739,192 $ 11,339,494
Valuation allowance (13,739,192 ) (11,339,494 )
NET DEFERRED TAXES $ — $ — The Company’s valuation
allowance increased $2,399,698 during the year ended September 30, 2020 and increased $2,879,685 during the year
ended September 30, 2019. At September 30, 2020, the Company had approximately $65.6 million of net operating losses (“NOL), approximately $32.1 million of which will expire from 2032 to 2038, and approximately $33.5 million of which can be carried forward indefinitely. All of the Company’s NOLs are allowable as a deduction against 100 percent of future taxable income since they were generated prior to the effective date of limitations imposed by the Tax Cut and Jobs Act (TCJA) of 2017 and Coronavirus Aid, Relief, and Economic Security Act (CARES) of 2020. The tax years ended September 30, 2017 through 2020 are open for examination for federal income tax purposes and by other major taxing jurisdictions to which we are subj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NOTE
6 – RELATED PARTY TRANSACTIONS During
April 2013 through September 2017, the Company entered into convertible promissory notes whereby it borrowed a total of $8,675,500
from John Seitz, the chief executive officer (“CEO”). The notes are due on demand, bear interest at the rate of 5%
per annum, and $5,300,000 of the notes are convertible into shares of common stock at a conversion price equal to $0.12 per share
of common stock (the then offering price of shares of common stock to unaffiliated investors). As of September 30, 2020 and 2019,
the total amount owed to John Seitz is $8,675,500. This amount is included in loans from related parties within the condensed
balance sheets. There was approximately $2.5 million and $2.1 million, respectively, of unpaid interest associated with these
loans included in accrued interest payable within the balance sheet as of September 30, 2020 and 2019. On
November 15, 2016, a family member of the CEO entered into a $50,000 convertible promissory note with associated warrants under
the same terms received by other investors (see Note 7). Domenica
Seitz CPA, related to John Seitz, has provided accounting consulting services to the Company. During the years ended September
30, 2020 and 2019, the services provided were valued at approximately $60,000, respectively. The amount owed to this related party
totals approximately $346,000 and $294,000 as of September 30, 2020 and 2019, respectively. The Company has accrued these amounts,
and they have been reflected in related party payable in the September 30, 2020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Sep. 30, 2020</t>
        </is>
      </c>
    </row>
    <row r="3">
      <c r="A3" s="3" t="inlineStr">
        <is>
          <t>Debt Disclosure [Abstract]</t>
        </is>
      </c>
    </row>
    <row r="4">
      <c r="A4" s="4" t="inlineStr">
        <is>
          <t>CONVERTIBLE NOTES PAYABLE</t>
        </is>
      </c>
      <c r="B4" s="4" t="inlineStr">
        <is>
          <t>NOTE 7 – CONVERTIBLE NOTES PAYABLE The Company’s convertible promissory notes consisted of the following as of September 30, 2020 and 2019.
September 30, 2020 September 30, 2019
Notes Discount Notes, Net Notes Discount Notes Net
Bridge Financing Notes $ 227,000 $ (11,209 ) $ 215,791 $ 227,000 $ (99,669 ) $ 127,331
Delek Note — — — 1,000,000 — 1,000,000
June 2019 Convertible Debenture 300,000 (54,178 ) 245,822 2,500,000 (2,429,365 ) 70,635
Total $ 527,000 $ (65,387 ) $ 461,613 $ 3,727,000 $ (2,529,034 ) $ 1,197,966 Bridge Financing Notes Between June and November 2016, the Company issued eleven convertible promissory notes (“Bridge Financing Notes) with associated warrants in a private placement to accredited investors for total gross proceeds of $837,000, including $222,000 from related parties. These notes had a maturity of one year (which has been extended at maturity to April 30, 2020 and was extended again during the year ended September 30, 2020 to April 30, 2021), an annual interest rate of 8% and can be converted at the option of the holder at a conversion price of $0.025 per share. In addition, the convertible notes will automatically convert if a qualified equity financing of at least $3.0 million occurs before maturity and such mandatory conversion price will equal the effective price per share paid in the qualified equity financing. The remaining note balances as of September 30, 2020 and 2019 were $277,000, with remaining unamortized debt discounts of approximately $11,000 and $100,000, respectively. Debt discount amortization for the years ended September 30, 2020 and 2019 was approximately $8,100 and $52,000, respectively. Accrued interest as of September 30, 2020 and 2019 related to these notes was approximately $94,000 and 72,000 respectively. As noted above, the maturity date related to these notes and associated warrants was extended to April 30, 2021. In consideration for the extension of the notes, the Company extended the term of the related warrants until April 30, 2021 and recognized $19,300 of additional debt discount which represented the incremental value of the modified warrants over the pre-modification warrants. Delek Note On March 1, 2019, the Company entered into a term loan agreement with Delek GOM Investments LLC (“Delek), where Delek agreed to provide the Company with multiple draw term loans in an aggregate stated principal amount of up to $11.0 million, of which $10.0 million was initially advanced and subsequently converted to equity through the exercise of a warrant. The maturity date of the facility was September 4, 2019, and until such time any loans would bear interest at a rate per annum equal to 5.0% or 7.0% upon the occurrence of default. Amounts outstanding under the Term Loan Agreement are secured by a security interest in substantially all of the properties and assets of the Company. On April 19, 2019, the Company borrowed the remaining $1.0 million under this agreement. The term loan facility matured September 4, 2019, and in October 2019, the Company signed a Post-Drilling Agreement with Delek modifying this arrangement. The Post-Drilling Agreement states that as payoff for the Company’s outstanding obligations of $1,000,000 plus accrued interest (and additional fees of approximately $200,000), the Company shall issue a convertible note payable to Delek in the amount of $1,220,548. The new note is convertible at the option of Delek at a conversion price of $0.05 per share, and in the event of default the conversion rate adjusts to 60% of the lowest volume weighted average price in the previous 20 trading days. Interest on the note accrues at 12% per annum (15% upon default) and the maturity of the note is October 22, 2020. The Company has a right to prepay all principal and accrued interest prior to maturity. The Company accounted for the October 2019 transaction as an extinguishment of the prior note given the addition of the substantive conversion feature discussed above. In addition, The Company concluded that the embedded conversion feature within the note requires derivative accounting treatment under ASC 815, Derivatives and Hedging On September 30, 2020, the Company and Delek settled this convertible note and related accrued interest of $129,211 for a cash payment of $1,220,548 and the issuance 17,500,000 shares of common stock. The shares were not issued until October 2020 and are reflected on the balance sheet as additional paid in capital – shares to be issued, The fair value of the embedded conversion option was zero as of September 30, 2020. The Company recognized a $35,045 gain on extinguishment of debt as a result of the settlement. The fair value of the embedded conversion feature was determined utilizing a Geometric Brownian Motion Stock Path Based Monte Carlo Simulation that utilized the following key assumptions:
October 17, 2019
September 30, 2020
Stock Price
$
0.041
$
0.006
Fixed Exercise Price
$
0.050
$
0.050
Volatility
138
%
127
%
Term (Years)
1.00
0.05
Risk Free Rate
1.59
%
0.08
% June 2019 Convertible Debenture On June 21, 2019, the Company entered into a securities purchase agreement to borrow up to $3,000,000 through the issuance of convertible debentures (“Convertible Debentures) and associated warrants. On June 21, 2019, approximately $2,100,000 (“Tranche 1) of Convertible Debentures were purchased with other tranches closing on August 7, 2019 for $400,000 (“Tranche 2) and November 6, 2019 (“Tranche 3) for $500,000. All tranches accrue interest at 8%, and mature one year after each respective closing date, and are convertible at the option of the holder any time after issuance into common stock at a conversion rate of the lesser of: (1) $0.05 per share; or (2) 80% of the lowest volume weighted adjusted price (as reported by Bloomberg, LP) for the ten consecutive trading days immediately preceding conversion, and in the event of default the conversion rate adjusts to 60% of the lowest volume weighted average price in the previous 20 trading days. In addition, the holder received warrants to purchase an aggregate of 50 million shares of common stock at an exercise price of $0.04 per share. Such warrants expire on the fifth anniversary of issuance. In total the offering costs incurred related to this Convertible Debenture were approximately $398,000. The Company evaluated the conversion feature and concluded that it should be bifurcated and accounted for as a derivative liability due to the variable conversion feature which does not contain an explicit limit on the number of shares that are required to be issued upon conversion. In addition, the Company concluded the warrants required treatment as derivative liabilities as the Company could not assert it has sufficient authorized but unissued shares to settle the warrants upon exercise when taking into account other stock-based commitments including the Convertible Debentures. Accordingly, the embedded conversion feature and warrants were recorded at fair value at issuance and are subsequently remeasured to fair value each reporting period. The Company recognized a gain of approximately $2,400,000 for the year ended September 30, 2020, related to the change in fair value of the embedded conversion feature and warrants, respectively. In June 2020, the Company extended the maturity dates of Tranche 1 and Tranche 2 to August 21, 2020 in exchange for a cash payment of $50,000. The extension was treated as a modification for accounting purposes which resulted in the $50,000 being recognized as an additional debt discount allocated on a pro-rata basis between Tranche 1 and Tranche 2 and will be amortized using the effective interest method over the remaining life of the respective tranches. On July 27, 2020, the Company and the holder agreed to the following cash payments in full satisfaction of the obligations thereunder: (1) $50,000 on the date of the Agreement; (2) $700,000 on or before August 21, 2020; (3) $750,000 on or before September 30, 2020; and (4) any remaining principal amount outstanding on or before November 30, 2020. As of the date of the agreement, the principal balance outstanding on the Convertible Debenture was $1,900,000, which amount may be reduced in the event that holder elects to convert to equity all or any portion of principal prior to repayment. In connection with the agreement, the holder agreed not to convert more than $300,000 of principal of the Debenture between the date of the agreement and November 30, 2020. Upon the timely payment by the Company of the amounts set forth above, all other amounts due on the Debentures, including any interest or fees accrued or that will accrue or become due or payable on the Debentures, will be extinguished. The Company accounted for this arrangement as a modification of the existing debt. The Company further agreed to reduce the exercise price on the warrants held by the holder representing the right to purchase an aggregate of 50,000,000 shares of common stock of the Company from $0.04 per share to $0.02 per share in exchange for the elimination of anti-dilution provisions contained in the warrants. The value of this modification is approximately $16,000. During the year ended September 30, 2020, the lender converted approximately $1,200,000 of principal of Tranche 1 and approximately $139,000 of accrued interest into common stock. The common stock issued was recorded at its fair value on the dates of conversion which totaled approximately $2.2 million and a loss on extinguishment of debt and related derivative liability was recognized for approximately $1.0 million. The remaining balance of the convertible debenture at September 30, 2020 was $300,000. The fair value of the embedded conversion feature was determined utilizing a Geometric Brownian Motion Stock Path Based Monte Carlo Simulation that utilized the following key assumptions:
Conversions for the twelve months ended September 30, 2020
At
Stock Price
$0.006 – $0.034
$0.006
Fixed Exercise Price
0.050
$0.05
Volatility
77 - 284
%
122
%
Term (Years)
0.01 - 0.62
0.17
Risk Free Rate
0.08 – 1.62
%
.10
% In addition to the fixed exercise price noted above, the model incorporates the variable conversion price which is simulated as 80% of the lowest trading price within the ten consecutive days preceding presumed conver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Sep. 30, 2020</t>
        </is>
      </c>
    </row>
    <row r="3">
      <c r="A3" s="3" t="inlineStr">
        <is>
          <t>Notes Payable [Abstract]</t>
        </is>
      </c>
    </row>
    <row r="4">
      <c r="A4" s="4" t="inlineStr">
        <is>
          <t>NOTES PAYABLE</t>
        </is>
      </c>
      <c r="B4" s="4" t="inlineStr">
        <is>
          <t>NOTE 8 –NOTES PAYABLE
September
30, September
30,
Notes
Payable $ — $ 267,000
PPP
Loan Payable 100,300 —
Insurance Note Payable 20,527 —
Total $ 120,827 $ 267,000 PPP Loan On April 16, 2020, the Company entered into a promissory note evidencing an unsecured $100,300 loan under the Paycheck Protection Program (the “PPP Loan). The Paycheck Protection Program was established under the Coronavirus Aid, Relief, and Economic Security Act (the “CARES Act) and is administered by the U.S. Small Business Administration. The PPP Loan is being made through Zions Bancorporation, N.A. dba Amegy Bank. The PPP Loan is scheduled to mature on April 16, 2025 and has a 1.00% interest rate. No payments are due on the PPP Loan until October 16, 2021, although interest will continue to accrue during the deferment period. Beginning October 16, 2021, the Company will pay 43 equal monthly installments of principal and interest in the amount necessary to fully amortize the PPP Loan through the maturity date. Under the terms of the CARES Act, all or a portion of the PPP Loan may be forgiven. Such forgiveness will be determined, subject to limitations, based on the use of loan proceeds for payroll costs, mortgage interest, rent or utility costs. No assurance is provided that the Company will obtain forgiveness of the PPP Loan in whole or in part. At September 30, 2020 accrued interest of approximately $420 was included in accrued interest payable. Note Payable From August 2015 through February 2016 the Company entered into promissory notes whereby it borrowed a total of $267,000 from Dr. Ronald Bain, its former president and chief operating officer, and his affiliate ConRon Consulting, Inc. These notes are not convertible, due on demand and bear interest at the rate of 5% per annum. In August 2020 the principal was paid in full and interest of approximately $67,000 was forgiven by the noteholder. Insurance Note Payable In November 2019, the Company purchased an insurance policy for approximately $241,000 and financed $220,629 of the premium by executing a note payable at an interest rate of 5.6%. The balance of the note payable as of September 30, 2020, is approximately $21,000 and is included in the Notes Payable balance in the condens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30, 2020</t>
        </is>
      </c>
    </row>
    <row r="3">
      <c r="A3" s="3" t="inlineStr">
        <is>
          <t>Fair Value Disclosures [Abstract]</t>
        </is>
      </c>
    </row>
    <row r="4">
      <c r="A4" s="4" t="inlineStr">
        <is>
          <t>FAIR VALUE MEASUREMENT</t>
        </is>
      </c>
      <c r="B4" s="4" t="inlineStr">
        <is>
          <t>NOTE 9 – Fair Value Measurement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GulfSlope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GulfSlope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 financial instruments as well as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As required by ASC 820-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the Company’s derivative financial instruments that were accounted for at fair value on
a recurring basis as of September 30, 2020 and 2019:
Quoted
Prices in Significant
Other Significant Total
Carrying
Description (Level
1) (Level
2) (Level
3) Value
as of
Derivative
Financial Instrument at 9-30-19 $ — $ (3,534,456 ) $ — $ (3,534,456 )
Derivative
Financial Instrument at 9-30-20 $ — (1,070,551 ) $ — $ (1,070,551 ) The change in derivative financial instruments for the twelve months ended September 30, 2020 and 2019 is as follows:
September 30, 2018 balance $ (271,710 )
Issuance of derivative financial instruments (3,863,599 )
Change in fair value 600,853
September 30, 2019 balance (3,534,456 )
Issuance of derivative financial instruments (880,462 )
Derivative instruments converted/extinguished 707,894
Change in fair value 2,636,473
September 30, 2020 balance $ (1,070,551 ) Non-recurring fair value assessments include impaired oil and natural gas property assessments and stock-based compensation. During the year ended September 30, 2020, the Company recorded an impairment charge approximately of $2.4 million and stock-based compensation expense of approximately $1.0 million of which approximately $0.5 million was capitalized to oil and gas properties. During the year ended September 30, 2019, the Company recorded an impairment charge of approximately $6.0 million and stock-based compensation expense of approximately $1.6 million of which approximately $0.7 million was capitalized to oil and gas prope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PAID IN CAPITAL</t>
        </is>
      </c>
      <c r="B1" s="2" t="inlineStr">
        <is>
          <t>12 Months Ended</t>
        </is>
      </c>
    </row>
    <row r="2">
      <c r="B2" s="2" t="inlineStr">
        <is>
          <t>Sep. 30, 2020</t>
        </is>
      </c>
    </row>
    <row r="3">
      <c r="A3" s="3" t="inlineStr">
        <is>
          <t>Stockholders' Equity Note [Abstract]</t>
        </is>
      </c>
    </row>
    <row r="4">
      <c r="A4" s="4" t="inlineStr">
        <is>
          <t>COMMON STOCK/PAID IN CAPITAL</t>
        </is>
      </c>
      <c r="B4" s="4" t="inlineStr">
        <is>
          <t>NOTE
10 - COMMON STOCK/PAID IN CAPITAL As
discussed in Note 7, the Company issued approximately 120 million common shares with a fair value of approximately $2.2 million
upon partial conversions of the notes and related accrued interest during the year ended September 30, 2020. The common shares
were valued based upon the closing common share prices on the respective conversion dates. In
addition, during the year ended September 30, 2020, the Company issued 38,423,221 common shares with a fair value of $1,536,929
to extinguish an accrued expense that totaled $1,613,775. The common shares were valued based upon the closing common share price
on the date of settlement resulting in a gain on the extinguishment of the obligation of approximately $77,000. As
discussed in Note 7, in 2019 the Company issued warrants to purchase an aggregate of 50 million shares of common stock at an exercise
price of $0.02 per share. Such warrants expire in approximately 3.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Abstract]</t>
        </is>
      </c>
    </row>
    <row r="4">
      <c r="A4" s="4" t="inlineStr">
        <is>
          <t>STOCK-BASED COMPENSATION</t>
        </is>
      </c>
      <c r="B4" s="4" t="inlineStr">
        <is>
          <t>NOTE 11 – STOCK-BASED COMPENSATION During the year ended September 30, 2020, upon the passing of a member of the management team, the Company modified the vesting terms of a stock option grant previously made to this individual which vested the instrument immediately. The option was for three million shares and was originally granted in June 2018. The Company recorded approximately $8,000 in additional compensation expense related to this modification. Stock-based compensation cost is measured at the grant date, based on the estimated fair value of the award using the Black Scholes option pricing model, and is recognized over the vesting period. The Company recognized approximately $968,000 and $ 1,629,000 in stock-based compensation expense for the years ended September 30, 2020 and 2019, respectively. A portion of these costs, approximately $498,000 and $885,000 were capitalized to unproved properties for year ended September 30, 2020 and 2019, respectively, with the remainder recorded as general and administrative expenses for each respective period. The Company did not issue any new stock option grants during the year ended September 30, 2020. The following table summarizes the Company’s stock option activity during the year ended September 30, 2020:
Number
of Weighted Average Weighted
Average Remaining Contractual Term (In years)
Outstanding
at September 30, 2019 104,500,000 $ 0.0605
Granted — —
Exercised — —
Cancelled — —
Outstanding
at September 30, 2020 104,500,000 $ 0.0605 4.5
Vested
and expected to vest 104,500,000 $ 0.0605 4.5
Exercisable
at September 30, 2020 104,500,000 $ 0.0565 4.5 As of September 30, 2020, there was no unrecognized stock-bas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12 – COMMITMENTS AND CONTINGENCIES From
time to time, the Company may become involved in litigation relating to claims arising out of its operations in the normal course
of business. No legal proceedings, government actions, administrative actions, investigations or claims are currently pending
against us or involve the Company. In
July 2018, the Company entered into a 39 month lease for approximately 5,000 square feet of office space in 4 Houston Center in
downtown Houston. Annual base rent is approximately $94,000 for the first 18 months, increasing to approximately $97,000 and $99,000
respectively during the remaining term of the lease. See Note 13 – Leases. The
Company reached an agreement with a vendor in August 2018 for the settlement of approximately $1 million in debt. The vendor was
paid $150,000 in cash, future cash payments of $7,500 and 10 million shares of GulfSlope common stock. The agreement contains
a provision that upon the sale of the common stock if the original debt is not fully satisfied, full payment will be made, under
a mutually agreed payment plan. If the stock is sold for a gain any surplus in excess of $1.3 million shall be a credit against
future purchases from the vendor. The agreement was determined to meet the definition of a derivative in accordance with ASC 815.
At September 30, 2020 and 2019, there is a fair value liability of approximately $786,000 and $554,000, respectively, which is
included within Derivative Financial Instruments on the condens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NOTE
13 – LEASES Effective
October 1, 2019, we adopted ASU No. 2016-02, Leases (Topic 842), and all related amendments (“ASC 842”) using the
modified retrospective approach. In July 2018, the FASB approved an optional transition method that removed the requirement to
restate prior period financial statements upon adoption of the standard with a cumulative-effect adjustment to retained earnings
in the period of adoption and we elected to apply this transition method. As a result, the comparative period information has
not been restated and continues to be reported under the accounting standards in effect for the period presented. The adoption
of ASC 842 had no impact to our previously reported results of operations or cash flows. The
following table depicts the cumulative effect of the changes made to our financial statements for the adoption of ASC 842 effective
on October 1, 2019:
Balance
at Impact
of Adoption Adjusted
Balance at
Assets:
Operating
lease right of use assets $ — $ 104,363 $ 104,363
Current
Liabilities:
Other
(Deferred Credit Office Lease) $ 42,746 $ (42,746 ) —
Current
portion of operating lease liabilities $ — $ 74,114 $ 74,114
Noncurrent
Liabilities:
Operating
lease liabilities $ — $ 56,565 $ 56,565
Equity:
Accumulated
Deficit $ (55,582,010 ) $ 16,431 $ (55,565,581 )
The
adoption of ASC 842 resulted in the recognition of operating lease liabilities totaling $130,679, based upon the present value
of the remaining minimum rental payments using discount rates as of the adoption date. In addition, we recorded corresponding
right-of-use assets totaling $104,363 based upon the operating lease liabilities adjusted for deferred rent and lease incentives.
In addition, we recorded a $16,431 cumulative effect of initially adopting ASC 842 as an adjustment to the opening balance of
accumulated deficit. At
September 30, 2020 the right-of-use assets total $54,767 and the operating lease liabilities total $62,0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Sep. 30, 2019</t>
        </is>
      </c>
    </row>
    <row r="2">
      <c r="A2" s="3" t="inlineStr">
        <is>
          <t>Current Assets</t>
        </is>
      </c>
    </row>
    <row r="3">
      <c r="A3" s="4" t="inlineStr">
        <is>
          <t>Cash</t>
        </is>
      </c>
      <c r="B3" s="5" t="n">
        <v>3190418</v>
      </c>
      <c r="C3" s="5" t="n">
        <v>1138919</v>
      </c>
    </row>
    <row r="4">
      <c r="A4" s="4" t="inlineStr">
        <is>
          <t>Accounts Receivable, Net</t>
        </is>
      </c>
      <c r="B4" s="6" t="n">
        <v>366173</v>
      </c>
      <c r="C4" s="6" t="n">
        <v>8493308</v>
      </c>
    </row>
    <row r="5">
      <c r="A5" s="4" t="inlineStr">
        <is>
          <t>Prepaid Expenses and Other Current Assets</t>
        </is>
      </c>
      <c r="B5" s="6" t="n">
        <v>84129</v>
      </c>
      <c r="C5" s="6" t="n">
        <v>137173</v>
      </c>
    </row>
    <row r="6">
      <c r="A6" s="4" t="inlineStr">
        <is>
          <t>Total Current Assets</t>
        </is>
      </c>
      <c r="B6" s="6" t="n">
        <v>3640720</v>
      </c>
      <c r="C6" s="6" t="n">
        <v>9769400</v>
      </c>
    </row>
    <row r="7">
      <c r="A7" s="4" t="inlineStr">
        <is>
          <t>Property and Equipment, net</t>
        </is>
      </c>
      <c r="B7" s="6" t="n">
        <v>6347</v>
      </c>
      <c r="C7" s="6" t="n">
        <v>13014</v>
      </c>
    </row>
    <row r="8">
      <c r="A8" s="4" t="inlineStr">
        <is>
          <t>Oil and Natural Gas Properties, Full Cost Method of Accounting, Unproved Properties</t>
        </is>
      </c>
      <c r="B8" s="6" t="n">
        <v>12372853</v>
      </c>
      <c r="C8" s="6" t="n">
        <v>17338978</v>
      </c>
    </row>
    <row r="9">
      <c r="A9" s="4" t="inlineStr">
        <is>
          <t>Other Non-Current Assets</t>
        </is>
      </c>
      <c r="C9" s="6" t="n">
        <v>3662231</v>
      </c>
    </row>
    <row r="10">
      <c r="A10" s="4" t="inlineStr">
        <is>
          <t>Operating Lease Right of Use Asset</t>
        </is>
      </c>
      <c r="B10" s="6" t="n">
        <v>54768</v>
      </c>
    </row>
    <row r="11">
      <c r="A11" s="4" t="inlineStr">
        <is>
          <t>Total Non-Current Assets</t>
        </is>
      </c>
      <c r="B11" s="6" t="n">
        <v>12433968</v>
      </c>
      <c r="C11" s="6" t="n">
        <v>21014223</v>
      </c>
    </row>
    <row r="12">
      <c r="A12" s="4" t="inlineStr">
        <is>
          <t>Total Assets</t>
        </is>
      </c>
      <c r="B12" s="6" t="n">
        <v>16074688</v>
      </c>
      <c r="C12" s="6" t="n">
        <v>30783623</v>
      </c>
    </row>
    <row r="13">
      <c r="A13" s="3" t="inlineStr">
        <is>
          <t>Current Liabilities</t>
        </is>
      </c>
    </row>
    <row r="14">
      <c r="A14" s="4" t="inlineStr">
        <is>
          <t>Accounts Payable</t>
        </is>
      </c>
      <c r="B14" s="6" t="n">
        <v>228892</v>
      </c>
      <c r="C14" s="6" t="n">
        <v>12747382</v>
      </c>
    </row>
    <row r="15">
      <c r="A15" s="4" t="inlineStr">
        <is>
          <t>Related Party Payable</t>
        </is>
      </c>
      <c r="B15" s="6" t="n">
        <v>417984</v>
      </c>
      <c r="C15" s="6" t="n">
        <v>365904</v>
      </c>
    </row>
    <row r="16">
      <c r="A16" s="4" t="inlineStr">
        <is>
          <t>Accrued Interest Payable</t>
        </is>
      </c>
      <c r="B16" s="6" t="n">
        <v>2616008</v>
      </c>
      <c r="C16" s="6" t="n">
        <v>2282217</v>
      </c>
    </row>
    <row r="17">
      <c r="A17" s="4" t="inlineStr">
        <is>
          <t>Accrued Liabilities and Other Payables</t>
        </is>
      </c>
      <c r="B17" s="6" t="n">
        <v>268863</v>
      </c>
      <c r="C17" s="6" t="n">
        <v>1949360</v>
      </c>
    </row>
    <row r="18">
      <c r="A18" s="4" t="inlineStr">
        <is>
          <t>Loans from Related Parties</t>
        </is>
      </c>
      <c r="B18" s="6" t="n">
        <v>8725500</v>
      </c>
      <c r="C18" s="6" t="n">
        <v>8725500</v>
      </c>
    </row>
    <row r="19">
      <c r="A19" s="4" t="inlineStr">
        <is>
          <t>Notes Payable</t>
        </is>
      </c>
      <c r="B19" s="6" t="n">
        <v>120827</v>
      </c>
      <c r="C19" s="6" t="n">
        <v>267000</v>
      </c>
    </row>
    <row r="20">
      <c r="A20" s="4" t="inlineStr">
        <is>
          <t>Convertible Notes Payable, net of discount</t>
        </is>
      </c>
      <c r="B20" s="6" t="n">
        <v>461613</v>
      </c>
      <c r="C20" s="6" t="n">
        <v>1197966</v>
      </c>
    </row>
    <row r="21">
      <c r="A21" s="4" t="inlineStr">
        <is>
          <t>Derivative Financial Instruments</t>
        </is>
      </c>
      <c r="B21" s="6" t="n">
        <v>1070551</v>
      </c>
      <c r="C21" s="6" t="n">
        <v>3534456</v>
      </c>
    </row>
    <row r="22">
      <c r="A22" s="4" t="inlineStr">
        <is>
          <t>Current Portion of Operating Lease Liability</t>
        </is>
      </c>
      <c r="B22" s="6" t="n">
        <v>62074</v>
      </c>
    </row>
    <row r="23">
      <c r="A23" s="4" t="inlineStr">
        <is>
          <t>Other</t>
        </is>
      </c>
      <c r="C23" s="6" t="n">
        <v>42746</v>
      </c>
    </row>
    <row r="24">
      <c r="A24" s="4" t="inlineStr">
        <is>
          <t>Total Current Liabilities</t>
        </is>
      </c>
      <c r="B24" s="6" t="n">
        <v>13972312</v>
      </c>
      <c r="C24" s="6" t="n">
        <v>31112531</v>
      </c>
    </row>
    <row r="25">
      <c r="A25" s="4" t="inlineStr">
        <is>
          <t>Total Liabilities</t>
        </is>
      </c>
      <c r="B25" s="6" t="n">
        <v>13972312</v>
      </c>
      <c r="C25" s="6" t="n">
        <v>31112531</v>
      </c>
    </row>
    <row r="26">
      <c r="A26" s="4" t="inlineStr">
        <is>
          <t>Commitments and Contingencies (Note 11)</t>
        </is>
      </c>
      <c r="B26" s="4" t="inlineStr">
        <is>
          <t xml:space="preserve"> </t>
        </is>
      </c>
    </row>
    <row r="27">
      <c r="A27" s="3" t="inlineStr">
        <is>
          <t>Stockholders' Equity (Deficit)</t>
        </is>
      </c>
    </row>
    <row r="28">
      <c r="A28" s="4" t="inlineStr">
        <is>
          <t>Preferred Stock; par value ($0.001); Authorized 50,000,000 shares, none issued or outstanding</t>
        </is>
      </c>
      <c r="B28" s="4" t="inlineStr">
        <is>
          <t xml:space="preserve"> </t>
        </is>
      </c>
    </row>
    <row r="29">
      <c r="A29" s="4" t="inlineStr">
        <is>
          <t>Common Stock; par value ($0.001); Authorized 1,500,000,000 as of September 30, 2020 and 2019; issued and outstanding 1,250,740,346 and 1,092,266,844, as of September 30, 2020 and 2019, respectively</t>
        </is>
      </c>
      <c r="B29" s="6" t="n">
        <v>1250740</v>
      </c>
      <c r="C29" s="6" t="n">
        <v>1092266</v>
      </c>
    </row>
    <row r="30">
      <c r="A30" s="4" t="inlineStr">
        <is>
          <t>Additional Paid-in Capital</t>
        </is>
      </c>
      <c r="B30" s="6" t="n">
        <v>58728308</v>
      </c>
      <c r="C30" s="6" t="n">
        <v>54160836</v>
      </c>
    </row>
    <row r="31">
      <c r="A31" s="4" t="inlineStr">
        <is>
          <t>Additional Paid-in Capital - Shares to Be Issued</t>
        </is>
      </c>
      <c r="B31" s="6" t="n">
        <v>105000</v>
      </c>
    </row>
    <row r="32">
      <c r="A32" s="4" t="inlineStr">
        <is>
          <t>Accumulated Deficit</t>
        </is>
      </c>
      <c r="B32" s="6" t="n">
        <v>-57981672</v>
      </c>
      <c r="C32" s="6" t="n">
        <v>-55582010</v>
      </c>
    </row>
    <row r="33">
      <c r="A33" s="4" t="inlineStr">
        <is>
          <t>Total Stockholders' Equity (Deficit)</t>
        </is>
      </c>
      <c r="B33" s="6" t="n">
        <v>2102376</v>
      </c>
      <c r="C33" s="6" t="n">
        <v>-328908</v>
      </c>
    </row>
    <row r="34">
      <c r="A34" s="4" t="inlineStr">
        <is>
          <t>Total Liabilities and Stockholders' Equity (Deficit)</t>
        </is>
      </c>
      <c r="B34" s="5" t="n">
        <v>16074688</v>
      </c>
      <c r="C34" s="5" t="n">
        <v>30783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 xml:space="preserve">NOTE
14 – SUBSEQUENT EVENTS In
October 2020, the 17.5 million shares of common stock listed on the balance sheet as additional paid in capital – shares
to be issued, were issued. See Note 7. In
November 2020, the Company purchased a directors and officers’ insurance policy for approximately $259,000. This amount
was paid in full in December 2020. In
November 2020, $300,000 was paid to a lender of our convertible debentures as payment in full of the outstanding balance. Our
Paycheck Protection Program PPP loan forgiveness application was filed in October 2020 and the loan plus accrued interest was
forgiven in December 2020. The
remaining amounts receivable under our Tau #1 insurance claim of approximately $224,000 were received in October and November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Sep. 30, 2020</t>
        </is>
      </c>
    </row>
    <row r="3">
      <c r="A3" s="3" t="inlineStr">
        <is>
          <t>Accounting Policies [Abstract]</t>
        </is>
      </c>
    </row>
    <row r="4">
      <c r="A4" s="4" t="inlineStr">
        <is>
          <t>Organization</t>
        </is>
      </c>
      <c r="B4" s="4" t="inlineStr">
        <is>
          <t>(a)
Organization GulfSlope
Energy, Inc. (the “Company” or “GulfSlope”) is an independent oil and natural gas exploration company
whose interests are concentrated in the United States Gulf of Mexico federal waters offshore Louisiana. The Company has leased
three federal Outer Continental Shelf blocks (referred to as “prospect,” “portfolio” or “leases”)
and licensed three-dimensional (3-D) seismic data in its area of concentration.</t>
        </is>
      </c>
    </row>
    <row r="5">
      <c r="A5" s="4" t="inlineStr">
        <is>
          <t>Basis of Presentation</t>
        </is>
      </c>
      <c r="B5" s="4" t="inlineStr">
        <is>
          <t>(b)
Basis of Presentation The
accompanying financial statements have been prepared in accordance with accounting principles generally accepted in the United
States (“GAAP”) and the instructions to Form 10-K and Regulation S-X published by the US Securities and Exchange Commission
(the “SEC”). The accompanying financial statements include the accounts of the Company.</t>
        </is>
      </c>
    </row>
    <row r="6">
      <c r="A6" s="4" t="inlineStr">
        <is>
          <t>Going Concern</t>
        </is>
      </c>
      <c r="B6" s="4" t="inlineStr">
        <is>
          <t>(c) Going Concern The
Company’s financial statements have been presented on the basis that it is a going concern, which contemplates the
realization of assets and the satisfaction of liabilities in the normal course of business. The Company has incurred net
losses through September 30, 2020 of $58.0 million, has a lack of cash on-hand, and a working capital deficit of
approximately $10.3 million. These factors raise substantial doubt as to the Company’s ability to continue as a going
concern. Management intends to raise additional operating funds through equity and/or debt financings, and strategic
transactions to include farm-outs, asset sales or mergers. Management also plans to extend the agreements associated with
loans from related parties, the accrued interest payable on these loans, as well as the Company’s accrued liabilities.
However, there can be no assurance that additional financing will be available, or if available, will be on terms acceptable
to the Company. If adequate working capital is not available, the Company may be required to curtail or cease operations, or
the Company would need to sell assets or consider alternative plans up to and including restructuring.</t>
        </is>
      </c>
    </row>
    <row r="7">
      <c r="A7" s="4" t="inlineStr">
        <is>
          <t>Cash</t>
        </is>
      </c>
      <c r="B7" s="4" t="inlineStr">
        <is>
          <t>(d)
Cash The
Company considers all short-term highly liquid investments with an original maturity at the date of purchase of three months or
less to be cash equivalents. There were no cash equivalents at September 30, 2020 and 2019, respectively.</t>
        </is>
      </c>
    </row>
    <row r="8">
      <c r="A8" s="4" t="inlineStr">
        <is>
          <t>Accounts Receivable</t>
        </is>
      </c>
      <c r="B8" s="4" t="inlineStr">
        <is>
          <t>(e)
Accounts Receivable The
Company records an accounts receivable for operations expense reimbursements due from joint interest partners. The Company estimates
allowances for doubtful accounts based on the aged receivable balances and historical losses. If the Company determines any account
to be uncollectible based on significant delinquency or other factors, we assess the receivable and the underlying asset for recovery.
As of September 30, 2020 and 2019, no allowance was recorded. Accounts receivable were approximately $0.4 million at September
30, 2020. Accounts receivable from oil and gas joint operations were approximately $12.1 million at September 30, 2019,
including $3.7 million classified as other non-current assets. This amount was an unpaid joint interest billing receivable and
the working interest was re-conveyed to GulfSlope in November of 2019 in exchange for full settlement of the amount due.</t>
        </is>
      </c>
    </row>
    <row r="9">
      <c r="A9" s="4" t="inlineStr">
        <is>
          <t>Full Cost Method</t>
        </is>
      </c>
      <c r="B9" s="4" t="inlineStr">
        <is>
          <t>(f) 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by management and third party consultants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The Company is currently evaluating
one well for proved reserves and remain pending the outcome of exploration activities involving the drilling of the Tau No. 2 well (twin well). Accordingly, this costs is included as suspended well costs at September 30, 2020 and it is
expected that a final analysis will be completed in the next twelve months at which time the costs will be transferred to the
full cost pool upon final evaluation. As of September 30, 2020, the Company’s oil and gas properties consisted of unproved properties, wells in process and no proved reserves.</t>
        </is>
      </c>
    </row>
    <row r="10">
      <c r="A10" s="4" t="inlineStr">
        <is>
          <t>Asset Retirement Obligations</t>
        </is>
      </c>
      <c r="B10" s="4" t="inlineStr">
        <is>
          <t>(g)
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The Company drilled two well bores in 2018 and 2019 and these wellbores were both plugged with no further future
cost required and as such, the asset retirement obligation was completely extinguished.</t>
        </is>
      </c>
    </row>
    <row r="11">
      <c r="A11" s="4" t="inlineStr">
        <is>
          <t>Property and Equipment</t>
        </is>
      </c>
      <c r="B11" s="4" t="inlineStr">
        <is>
          <t xml:space="preserve">(h)
Property and Equipment 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 </t>
        </is>
      </c>
    </row>
    <row r="12">
      <c r="A12" s="4" t="inlineStr">
        <is>
          <t>Income Taxes</t>
        </is>
      </c>
      <c r="B12" s="4" t="inlineStr">
        <is>
          <t>(i)
Income Taxes Deferred
tax assets and liabilities are recognized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 The Company’s policy is to recognize potential interest and penalties
as a component of income tax expense when incurred.</t>
        </is>
      </c>
    </row>
    <row r="13">
      <c r="A13" s="4" t="inlineStr">
        <is>
          <t>Stock-Based Compensation</t>
        </is>
      </c>
      <c r="B13" s="4" t="inlineStr">
        <is>
          <t>(j)
Stock-Based Compensation The
Company records expenses associated with the fair value of stock-based compensation. For fully vested and restricted stock grants,
the Company calculates the stock based compensation expense based upon estimated fair value on the date of grant. For stock warrants
and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t>
        </is>
      </c>
    </row>
    <row r="14">
      <c r="A14" s="4" t="inlineStr">
        <is>
          <t>Stock Issuance</t>
        </is>
      </c>
      <c r="B14" s="4" t="inlineStr">
        <is>
          <t>(k)
Stock Issuance The
Company records stock-based compensation awards issued to non-employees and other external entities for goods and services at
either the fair market value of the goods received or services rendered or the instruments issued in exchange for such services,
whichever is more readily determinable.</t>
        </is>
      </c>
    </row>
    <row r="15">
      <c r="A15" s="4" t="inlineStr">
        <is>
          <t>Earnings per Share</t>
        </is>
      </c>
      <c r="B15" s="4" t="inlineStr">
        <is>
          <t>(l)
Earnings per Share Basic
earnings per share (“EPS”) is computed by dividing net income (loss) by the weighted average number of common shares
outstanding for the period. Diluted EPS is computed by dividing net income (loss) by the weighted average number of common shares
and potential common shares outstanding (if dilutive) during each period. Potential common shares include stock options, warrants,
convertible notes and restricted stock. The number of potential common shares outstanding relating to stock options, warrants,
and restricted stock is computed using the treasury stock or if-converted method. As
the Company has incurred losses for the years ended September 30, 2020 and 2019, the potentially dilutive shares are anti-dilutive
and thus not added into the EPS calculations. As of September 30, 2020 and 2019, there were 259,392,057 and 354,818,379 potentially
dilutive shares, respectively.</t>
        </is>
      </c>
    </row>
    <row r="16">
      <c r="A16" s="4" t="inlineStr">
        <is>
          <t>Derivative Financial Instruments</t>
        </is>
      </c>
      <c r="B16" s="4" t="inlineStr">
        <is>
          <t>(m)
Derivative Financial Instruments The
accounting treatment of derivative financial instruments requires that the Company the
Company</t>
        </is>
      </c>
    </row>
    <row r="17">
      <c r="A17" s="4" t="inlineStr">
        <is>
          <t>Use of Estimates</t>
        </is>
      </c>
      <c r="B17" s="4" t="inlineStr">
        <is>
          <t>(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8">
      <c r="A18" s="4" t="inlineStr">
        <is>
          <t>Impact of New Accounting Standards</t>
        </is>
      </c>
      <c r="B18" s="4" t="inlineStr">
        <is>
          <t>(o)
Impact of New Accounting Standards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Accordingly, the standard was adopted by the Company
on October 1, 2019. The standard was applied utilizing a modified retrospective approach and is reflected in these financial statements.
See Note 13. In
June 2018, the FASB issued ASU 2018-07, Compensation-Stock Compensation (Topic 718) The
Company has evaluated all other recent accounting pronouncements and believes either they are not applicable or that none of them
will have a significant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 of the following at September 30, 2020 and 2019:
2020 2019
Office
equipment and computers $ 133,089 $ 133,089
Furniture
and fixtures 16,280 16,280
Leasehold
improvements 7,680 7,680
Total 157,049 157,049
Less:
accumulated depreciation (150,702 ) (144,035 )
Net
property and equipment $ 6,347 $ 13,014 </t>
        </is>
      </c>
    </row>
    <row r="5">
      <c r="A5" s="4" t="inlineStr">
        <is>
          <t>Schedule of estimated useful lives of assets</t>
        </is>
      </c>
      <c r="B5" s="4" t="inlineStr">
        <is>
          <t>Depreciation
is computed on a straight-line basis over the estimated useful lives of the assets, which were as follows:
Life
Office
equipment and computers 3
years
Furniture
and fixtures 5
years
Leasehold
improvements Shorter
of 5 years or related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actual income tax provision for continuing operations</t>
        </is>
      </c>
      <c r="B4" s="4" t="inlineStr">
        <is>
          <t>The
provision for income taxes consists of the following for the years ended September 30, 2020 and 2019:
2020 2019
FEDERAL
Current $ — $ —
Deferred — —
STATE
Current — —
Deferred — —
TOTAL
PROVISION $ — $ —</t>
        </is>
      </c>
    </row>
    <row r="5">
      <c r="A5" s="4" t="inlineStr">
        <is>
          <t>Schedule of provision for income taxes</t>
        </is>
      </c>
      <c r="B5" s="4" t="inlineStr">
        <is>
          <t xml:space="preserve">The difference between the actual income tax provision versus tax computed at the statutory rate is as follows for the years ended September 30, 2020 and 2019, respectively:
2020 2019
Expected provision (based on statutory rate of 21%) $ (507,379 ) $ (2,881,988 )
Effect of:
Increase (decrease) in valuation allowance 2,399,698 2,879,685
Non-Allowable (income) expenses (233,063 ) 500,638
Rate change — —
Prior year true-ups to return
and other, net (1,659,256 ) (498,335 )
Total actual provision $ — $ — </t>
        </is>
      </c>
    </row>
    <row r="6">
      <c r="A6" s="4" t="inlineStr">
        <is>
          <t>Schedule of deferred income tax assets and liabilities</t>
        </is>
      </c>
      <c r="B6" s="4" t="inlineStr">
        <is>
          <t xml:space="preserve">Deferred income tax assets and liabilities at September 30, 2020 and 2019, respectively, consist of the following:
2020 2019
DEFERRED TAX ASSETS (LIABILITIES)
Net operating losses $ 13,767,315 $ 10,295,547
Exploration costs (1,156,312 ) (1,110,135 )
Oil and natural gas leases 1,337,094 2,336,776
IDC (1,689,664 ) (1,215,096 )
Stock based compensation 666,202 567,406
Accrued interest and expenses not paid 579,349 386,685
Derivative financial instrument 224,816 69,120
Differences in book/tax depreciation 10,392 9,191
Net deferred tax asset $ 13,739,192 $ 11,339,494
Valuation allowance (13,739,192 ) (11,339,494 )
NET DEFERRED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NOTES PAYABLE (Tables)</t>
        </is>
      </c>
      <c r="B1" s="2" t="inlineStr">
        <is>
          <t>12 Months Ended</t>
        </is>
      </c>
    </row>
    <row r="2">
      <c r="B2" s="2" t="inlineStr">
        <is>
          <t>Sep. 30, 2020</t>
        </is>
      </c>
    </row>
    <row r="3">
      <c r="A3" s="3" t="inlineStr">
        <is>
          <t>Debt Disclosure [Abstract]</t>
        </is>
      </c>
    </row>
    <row r="4">
      <c r="A4" s="4" t="inlineStr">
        <is>
          <t>Schedule of convertible promissory notes</t>
        </is>
      </c>
      <c r="B4" s="4" t="inlineStr">
        <is>
          <t xml:space="preserve">The
Company’s convertible promissory notes consisted of the following as of September 30, 2020 and 2019.
September
30, 2020 September
30, 2019
Notes Discount Notes,
Net Notes Discount Notes
Net
Bridge
Financing Notes $ 227,000 $ (11,209 ) $ 215,791 $ 227,000 $ (99,669 ) $ 127,331
Delek
Note — — — 1,000,000 — 1,000,000
June
2019 Convertible Debenture 300,000 (54,178 ) 245,822 2,500,000 (2,429,365 ) 70,635
Total $ 527,000 $ (65,387 ) $ 461,613 $ 3,727,000 $ (2,529,034 ) $ 1,197,966 </t>
        </is>
      </c>
    </row>
    <row r="5">
      <c r="A5" s="4" t="inlineStr">
        <is>
          <t>Schedule of fair value of the embedded conversion feature</t>
        </is>
      </c>
      <c r="B5" s="4" t="inlineStr">
        <is>
          <t xml:space="preserve">The
fair value of the embedded conversion feature was determined utilizing a Geometric Brownian Motion Stock Path Based Monte Carlo
Simulation that utilized the following key assumptions:
October
17, 2019 September
30, 2020
Stock
Price $ 0.041 $ 0.006
Fixed
Exercise Price $ 0.050 $ 0.050
Volatility 138 % 127 %
Term
(Years) 1.00 0.05
Risk
Free Rate 1.59 % 0.08 % The fair value of the embedded conversion feature was determined utilizing a Geometric Brownian Motion Stock Path Based Monte Carlo Simulation that utilized the following key assumptions:
Conversions for the twelve months ended September 30, 2020
At
Stock Price
$0.006 – $0.034
$0.006
Fixed Exercise Price
0.050
$0.05
Volatility
77 - 284
%
122
%
Term (Years)
0.01 - 0.62
0.17
Risk Free Rate
0.08 – 1.62
%
.1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Sep. 30, 2020</t>
        </is>
      </c>
    </row>
    <row r="3">
      <c r="A3" s="3" t="inlineStr">
        <is>
          <t>Notes Payable [Abstract]</t>
        </is>
      </c>
    </row>
    <row r="4">
      <c r="A4" s="4" t="inlineStr">
        <is>
          <t>Schedule of notes payable</t>
        </is>
      </c>
      <c r="B4" s="4" t="inlineStr">
        <is>
          <t xml:space="preserve">September
30, September
30,
Notes
Payable $ — $ 267,000
PPP
Loan Payable 100,300 —
Insurance Note Payable 20,527 —
Total $ 120,827 $ 26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 (Tables)</t>
        </is>
      </c>
      <c r="B1" s="2" t="inlineStr">
        <is>
          <t>12 Months Ended</t>
        </is>
      </c>
    </row>
    <row r="2">
      <c r="B2" s="2" t="inlineStr">
        <is>
          <t>Sep. 30, 2020</t>
        </is>
      </c>
    </row>
    <row r="3">
      <c r="A3" s="3" t="inlineStr">
        <is>
          <t>Fair Value Disclosures [Abstract]</t>
        </is>
      </c>
    </row>
    <row r="4">
      <c r="A4" s="4" t="inlineStr">
        <is>
          <t>Schedule of fair value on recurring basis</t>
        </is>
      </c>
      <c r="B4" s="4" t="inlineStr">
        <is>
          <t>The
following table sets forth by level within the fair value hierarchy the Company’s derivative financial instruments that
were accounted for at fair value on a recurring basis as of September 30, 2020 and 2019:
Quoted
Prices in Significant
Other Significant Total
Carrying
Description (Level
1) (Level
2) (Level
3) Value
as of
Derivative
Financial Instrument at 9-30-19 $ — $ (3,534,456 ) $ — $ (3,534,456 )
Derivative
Financial Instrument at 9-30-20 $ — (1,070,551 ) $ — $ (1,070,551 )</t>
        </is>
      </c>
    </row>
    <row r="5">
      <c r="A5" s="4" t="inlineStr">
        <is>
          <t>Schedule of change in derivative financial instruments</t>
        </is>
      </c>
      <c r="B5" s="4" t="inlineStr">
        <is>
          <t>The change in derivative financial instruments for the twelve months ended September 30, 2020 and 2019 is as follows:
September 30, 2018 balance $ (271,710 )
Issuance of derivative financial instruments (3,863,599 )
Change in fair value 600,853
September 30, 2019 balance (3,534,456 )
Issuance of derivative financial instruments (880,462 )
Derivative instruments converted/extinguished 707,894
Change in fair value 2,636,473
September 30, 2020 balance $ (1,070,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based Payment Arrangement [Abstract]</t>
        </is>
      </c>
    </row>
    <row r="4">
      <c r="A4" s="4" t="inlineStr">
        <is>
          <t>Schedule for summary of stock options activity</t>
        </is>
      </c>
      <c r="B4" s="4" t="inlineStr">
        <is>
          <t xml:space="preserve">The following table summarizes the Company’s stock option activity during the year ended September 30, 2020:
Number
of Weighted Average Weighted
Average Remaining Contractual Term (In years)
Outstanding
at September 30, 2019 104,500,000 $ 0.0605
Granted — —
Exercised — —
Cancelled — —
Outstanding
at September 30, 2020 104,500,000 $ 0.0605 4.5
Vested
and expected to vest 104,500,000 $ 0.0605 4.5
Exercisable
at September 30, 2020 104,500,000 $ 0.0565 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operating lease</t>
        </is>
      </c>
      <c r="B4" s="4" t="inlineStr">
        <is>
          <t>The
following table depicts the cumulative effect of the changes made to our financial statements for the adoption of ASC 842 effective
on October 1, 2019:
Balance
at Impact
of Adoption Adjusted
Balance at
Assets:
Operating
lease right of use assets $ — $ 104,363 $ 104,363
Current
Liabilities:
Other
(Deferred Credit Office Lease) $ 42,746 $ (42,746 ) —
Current
portion of operating lease liabilities $ — $ 74,114 $ 74,114
Noncurrent
Liabilities:
Operating
lease liabilities $ — $ 56,565 $ 56,565
Equity:
Accumulated
Deficit $ (55,582,010 ) $ 16,431 $ (55,565,5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27" customWidth="1" min="3" max="3"/>
  </cols>
  <sheetData>
    <row r="1">
      <c r="A1" s="1" t="inlineStr">
        <is>
          <t>ORGANIZATION AND SUMMARY OF SIGNIFICANT ACCOUNTING POLICIES (Details Narrative)</t>
        </is>
      </c>
      <c r="B1" s="2" t="inlineStr">
        <is>
          <t>12 Months Ended</t>
        </is>
      </c>
    </row>
    <row r="2">
      <c r="B2" s="2" t="inlineStr">
        <is>
          <t>Sep. 30, 2020USD ($)Numbershares</t>
        </is>
      </c>
      <c r="C2" s="2" t="inlineStr">
        <is>
          <t>Sep. 30, 2019USD ($)shares</t>
        </is>
      </c>
    </row>
    <row r="3">
      <c r="A3" s="4" t="inlineStr">
        <is>
          <t>Number of leased federal outer continental shelf blocks | Number</t>
        </is>
      </c>
      <c r="B3" s="6" t="n">
        <v>3</v>
      </c>
    </row>
    <row r="4">
      <c r="A4" s="4" t="inlineStr">
        <is>
          <t>Number of licensed three-dimensional (3-D) seismic data | Number</t>
        </is>
      </c>
      <c r="B4" s="6" t="n">
        <v>3</v>
      </c>
    </row>
    <row r="5">
      <c r="A5" s="4" t="inlineStr">
        <is>
          <t>Accumulated losses</t>
        </is>
      </c>
      <c r="B5" s="5" t="n">
        <v>-57981672</v>
      </c>
      <c r="C5" s="5" t="n">
        <v>-55582010</v>
      </c>
    </row>
    <row r="6">
      <c r="A6" s="4" t="inlineStr">
        <is>
          <t>Amount of working capital (deficit)</t>
        </is>
      </c>
      <c r="B6" s="6" t="n">
        <v>-10300000</v>
      </c>
    </row>
    <row r="7">
      <c r="A7" s="4" t="inlineStr">
        <is>
          <t>Accounts receivable, net</t>
        </is>
      </c>
      <c r="B7" s="5" t="n">
        <v>400000</v>
      </c>
    </row>
    <row r="8">
      <c r="A8" s="4" t="inlineStr">
        <is>
          <t>Accounts receivable, other non-current assets</t>
        </is>
      </c>
      <c r="C8" s="5" t="n">
        <v>3662231</v>
      </c>
    </row>
    <row r="9">
      <c r="A9" s="4" t="inlineStr">
        <is>
          <t>Antidilutive securities excluded from EPS calculation | shares</t>
        </is>
      </c>
      <c r="B9" s="6" t="n">
        <v>259392057</v>
      </c>
      <c r="C9" s="6" t="n">
        <v>354818379</v>
      </c>
    </row>
    <row r="10">
      <c r="A10" s="4" t="inlineStr">
        <is>
          <t>Oil and Gas Joint Operations [Member]</t>
        </is>
      </c>
    </row>
    <row r="11">
      <c r="A11" s="4" t="inlineStr">
        <is>
          <t>Accounts receivable, net</t>
        </is>
      </c>
      <c r="C11" s="5" t="n">
        <v>12100000</v>
      </c>
    </row>
    <row r="12">
      <c r="A12" s="4" t="inlineStr">
        <is>
          <t>Accounts receivable, other non-current assets</t>
        </is>
      </c>
      <c r="C12" s="5" t="n">
        <v>37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Sep. 30, 2020</t>
        </is>
      </c>
      <c r="C1" s="2" t="inlineStr">
        <is>
          <t>Sep. 30,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6" t="n">
        <v>50000000</v>
      </c>
      <c r="C4" s="6" t="n">
        <v>50000000</v>
      </c>
    </row>
    <row r="5">
      <c r="A5" s="4" t="inlineStr">
        <is>
          <t>Preferred stock, issued</t>
        </is>
      </c>
      <c r="B5" s="6" t="n">
        <v>0</v>
      </c>
      <c r="C5" s="6" t="n">
        <v>0</v>
      </c>
    </row>
    <row r="6">
      <c r="A6" s="4" t="inlineStr">
        <is>
          <t>Preferred stock, outstanding</t>
        </is>
      </c>
      <c r="B6" s="6" t="n">
        <v>0</v>
      </c>
      <c r="C6" s="6" t="n">
        <v>0</v>
      </c>
    </row>
    <row r="7">
      <c r="A7" s="4" t="inlineStr">
        <is>
          <t>Common stock, par value (in dollars per share)</t>
        </is>
      </c>
      <c r="B7" s="7" t="n">
        <v>0.001</v>
      </c>
      <c r="C7" s="7" t="n">
        <v>0.001</v>
      </c>
    </row>
    <row r="8">
      <c r="A8" s="4" t="inlineStr">
        <is>
          <t>Common stock, authorized</t>
        </is>
      </c>
      <c r="B8" s="6" t="n">
        <v>1500000000</v>
      </c>
      <c r="C8" s="6" t="n">
        <v>1500000000</v>
      </c>
    </row>
    <row r="9">
      <c r="A9" s="4" t="inlineStr">
        <is>
          <t>Common stock, issued</t>
        </is>
      </c>
      <c r="B9" s="6" t="n">
        <v>1250740346</v>
      </c>
      <c r="C9" s="6" t="n">
        <v>1092266844</v>
      </c>
    </row>
    <row r="10">
      <c r="A10" s="4" t="inlineStr">
        <is>
          <t>Common stock, outstanding</t>
        </is>
      </c>
      <c r="B10" s="6" t="n">
        <v>1250740346</v>
      </c>
      <c r="C10" s="6" t="n">
        <v>1092266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GOING CONCERN (Details Narrative) - USD ($)</t>
        </is>
      </c>
      <c r="B1" s="2" t="inlineStr">
        <is>
          <t>12 Months Ended</t>
        </is>
      </c>
    </row>
    <row r="2">
      <c r="B2" s="2" t="inlineStr">
        <is>
          <t>Sep. 30, 2020</t>
        </is>
      </c>
      <c r="C2" s="2" t="inlineStr">
        <is>
          <t>Sep. 30, 2019</t>
        </is>
      </c>
    </row>
    <row r="3">
      <c r="A3" s="3" t="inlineStr">
        <is>
          <t>Liquidity Going Concern [Abstract]</t>
        </is>
      </c>
    </row>
    <row r="4">
      <c r="A4" s="4" t="inlineStr">
        <is>
          <t>Accumulated losses</t>
        </is>
      </c>
      <c r="B4" s="5" t="n">
        <v>-57981672</v>
      </c>
      <c r="C4" s="5" t="n">
        <v>-55582010</v>
      </c>
    </row>
    <row r="5">
      <c r="A5" s="4" t="inlineStr">
        <is>
          <t>Cash on hand</t>
        </is>
      </c>
      <c r="B5" s="6" t="n">
        <v>3200000</v>
      </c>
    </row>
    <row r="6">
      <c r="A6" s="4" t="inlineStr">
        <is>
          <t>Minimum capital which company estimated to raise to meet its obligations and planned expenditures</t>
        </is>
      </c>
      <c r="B6" s="5" t="n">
        <v>1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2" customWidth="1" min="1" max="1"/>
    <col width="21" customWidth="1" min="2" max="2"/>
    <col width="14" customWidth="1" min="3" max="3"/>
    <col width="15" customWidth="1" min="4" max="4"/>
    <col width="21" customWidth="1" min="5" max="5"/>
    <col width="46" customWidth="1" min="6" max="6"/>
    <col width="31" customWidth="1" min="7" max="7"/>
    <col width="24" customWidth="1" min="8" max="8"/>
  </cols>
  <sheetData>
    <row r="1">
      <c r="A1" s="1" t="inlineStr">
        <is>
          <t>OIL AND NATURAL GAS PROPERTIES (Details Narrative)</t>
        </is>
      </c>
      <c r="B1" s="2" t="inlineStr">
        <is>
          <t>Jul. 27, 2020USD ($)</t>
        </is>
      </c>
      <c r="C1" s="2" t="inlineStr">
        <is>
          <t>Nov. 30, 2019</t>
        </is>
      </c>
      <c r="D1" s="2" t="inlineStr">
        <is>
          <t>May 31, 2019ft</t>
        </is>
      </c>
      <c r="E1" s="2" t="inlineStr">
        <is>
          <t>Jan. 31, 2019USD ($)</t>
        </is>
      </c>
      <c r="F1" s="2" t="inlineStr">
        <is>
          <t>Sep. 30, 2020USD ($)aNumberft$ / sharesshares</t>
        </is>
      </c>
      <c r="G1" s="2" t="inlineStr">
        <is>
          <t>Sep. 30, 2019USD ($)$ / shares</t>
        </is>
      </c>
      <c r="H1" s="2" t="inlineStr">
        <is>
          <t>Jan. 08, 2019$ / shares</t>
        </is>
      </c>
    </row>
    <row r="2">
      <c r="A2" s="4" t="inlineStr">
        <is>
          <t>Number of licensed three-dimensional (3-D) seismic data | Number</t>
        </is>
      </c>
      <c r="F2" s="6" t="n">
        <v>3</v>
      </c>
    </row>
    <row r="3">
      <c r="A3" s="4" t="inlineStr">
        <is>
          <t>Acres of three-dimensional (3-D) seismic data | a</t>
        </is>
      </c>
      <c r="F3" s="6" t="n">
        <v>2200000</v>
      </c>
    </row>
    <row r="4">
      <c r="A4" s="4" t="inlineStr">
        <is>
          <t>Common stock, par value (in dollars per share) | $ / shares</t>
        </is>
      </c>
      <c r="F4" s="7" t="n">
        <v>0.001</v>
      </c>
      <c r="G4" s="7" t="n">
        <v>0.001</v>
      </c>
    </row>
    <row r="5">
      <c r="A5" s="4" t="inlineStr">
        <is>
          <t>Received insurance claim</t>
        </is>
      </c>
      <c r="G5" s="5" t="n">
        <v>2500000</v>
      </c>
    </row>
    <row r="6">
      <c r="A6" s="4" t="inlineStr">
        <is>
          <t>Impairment of Oil and Natural Gas Properties</t>
        </is>
      </c>
      <c r="F6" s="5" t="n">
        <v>2424885</v>
      </c>
      <c r="G6" s="6" t="n">
        <v>6000517</v>
      </c>
    </row>
    <row r="7">
      <c r="A7" s="4" t="inlineStr">
        <is>
          <t>Wells in process</t>
        </is>
      </c>
      <c r="G7" s="6" t="n">
        <v>900000</v>
      </c>
    </row>
    <row r="8">
      <c r="A8" s="4" t="inlineStr">
        <is>
          <t>Accrued payable</t>
        </is>
      </c>
      <c r="G8" s="6" t="n">
        <v>1600000</v>
      </c>
    </row>
    <row r="9">
      <c r="A9" s="4" t="inlineStr">
        <is>
          <t>Number of shares issued for settlement of accrued payable | shares</t>
        </is>
      </c>
      <c r="F9" s="6" t="n">
        <v>38400000</v>
      </c>
    </row>
    <row r="10">
      <c r="A10" s="4" t="inlineStr">
        <is>
          <t>Accounts receivable reclassified to oil and gas properties - unproved</t>
        </is>
      </c>
      <c r="F10" s="5" t="n">
        <v>3600000</v>
      </c>
    </row>
    <row r="11">
      <c r="A11" s="4" t="inlineStr">
        <is>
          <t>Impairment charges</t>
        </is>
      </c>
      <c r="F11" s="6" t="n">
        <v>2400000</v>
      </c>
      <c r="G11" s="6" t="n">
        <v>6000000</v>
      </c>
    </row>
    <row r="12">
      <c r="A12" s="4" t="inlineStr">
        <is>
          <t>Oil and Natural Gas Properties [Member]</t>
        </is>
      </c>
    </row>
    <row r="13">
      <c r="A13" s="4" t="inlineStr">
        <is>
          <t>Amount of interest expense capitalized during period</t>
        </is>
      </c>
      <c r="F13" s="6" t="n">
        <v>2300000</v>
      </c>
      <c r="G13" s="6" t="n">
        <v>2300000</v>
      </c>
    </row>
    <row r="14">
      <c r="A14" s="4" t="inlineStr">
        <is>
          <t>Impairment of interest expense capitalized during period</t>
        </is>
      </c>
      <c r="F14" s="6" t="n">
        <v>600000</v>
      </c>
      <c r="G14" s="6" t="n">
        <v>1100000</v>
      </c>
    </row>
    <row r="15">
      <c r="A15" s="4" t="inlineStr">
        <is>
          <t>Amount of general and administrative expenses capitalized during period</t>
        </is>
      </c>
      <c r="F15" s="6" t="n">
        <v>300000</v>
      </c>
      <c r="G15" s="6" t="n">
        <v>300000</v>
      </c>
    </row>
    <row r="16">
      <c r="A16" s="4" t="inlineStr">
        <is>
          <t>Amount of credit received from certain vendor</t>
        </is>
      </c>
      <c r="F16" s="6" t="n">
        <v>2100000</v>
      </c>
    </row>
    <row r="17">
      <c r="A17" s="4" t="inlineStr">
        <is>
          <t>Amount of insurance claim proceeds</t>
        </is>
      </c>
      <c r="F17" s="6" t="n">
        <v>7500000</v>
      </c>
    </row>
    <row r="18">
      <c r="A18" s="4" t="inlineStr">
        <is>
          <t>Impairment charges</t>
        </is>
      </c>
      <c r="F18" s="5" t="n">
        <v>2400000</v>
      </c>
      <c r="G18" s="5" t="n">
        <v>6000000</v>
      </c>
    </row>
    <row r="19">
      <c r="A19" s="4" t="inlineStr">
        <is>
          <t>Gulf of Mexico Well Tau [Member]</t>
        </is>
      </c>
    </row>
    <row r="20">
      <c r="A20" s="4" t="inlineStr">
        <is>
          <t>Percent of working interest</t>
        </is>
      </c>
      <c r="D20" s="4" t="inlineStr">
        <is>
          <t>100.00%</t>
        </is>
      </c>
      <c r="E20" s="4" t="inlineStr">
        <is>
          <t>100.00%</t>
        </is>
      </c>
      <c r="F20" s="4" t="inlineStr">
        <is>
          <t>100.00%</t>
        </is>
      </c>
    </row>
    <row r="21">
      <c r="A21" s="4" t="inlineStr">
        <is>
          <t>Estimated insurance claim</t>
        </is>
      </c>
      <c r="E21" s="5" t="n">
        <v>10800000</v>
      </c>
    </row>
    <row r="22">
      <c r="A22" s="4" t="inlineStr">
        <is>
          <t>Number of well drilled | Number</t>
        </is>
      </c>
      <c r="F22" s="6" t="n">
        <v>2</v>
      </c>
    </row>
    <row r="23">
      <c r="A23" s="4" t="inlineStr">
        <is>
          <t>Total depth of first drilled well | ft</t>
        </is>
      </c>
      <c r="D23" s="6" t="n">
        <v>15254</v>
      </c>
    </row>
    <row r="24">
      <c r="A24" s="4" t="inlineStr">
        <is>
          <t>Depth of second drilled well | ft</t>
        </is>
      </c>
      <c r="F24" s="6" t="n">
        <v>15254</v>
      </c>
    </row>
    <row r="25">
      <c r="A25" s="4" t="inlineStr">
        <is>
          <t>Depth of originally permitted second drilled well | ft</t>
        </is>
      </c>
      <c r="F25" s="6" t="n">
        <v>29857</v>
      </c>
    </row>
    <row r="26">
      <c r="A26" s="4" t="inlineStr">
        <is>
          <t>Received insurance claim</t>
        </is>
      </c>
      <c r="F26" s="5" t="n">
        <v>10800000</v>
      </c>
    </row>
    <row r="27">
      <c r="A27" s="4" t="inlineStr">
        <is>
          <t>Percent of working interest returned to company</t>
        </is>
      </c>
      <c r="C27" s="4" t="inlineStr">
        <is>
          <t>5.00%</t>
        </is>
      </c>
    </row>
    <row r="28">
      <c r="A28" s="4" t="inlineStr">
        <is>
          <t>Participation agreement [Member] | Delek GOM Investments, LLC [Member]</t>
        </is>
      </c>
    </row>
    <row r="29">
      <c r="A29" s="4" t="inlineStr">
        <is>
          <t>Common stock, par value (in dollars per share) | $ / shares</t>
        </is>
      </c>
      <c r="H29" s="7" t="n">
        <v>0.001</v>
      </c>
    </row>
    <row r="30">
      <c r="A30" s="4" t="inlineStr">
        <is>
          <t>Settlement Agreement [Member] | Underwriters [Member]</t>
        </is>
      </c>
    </row>
    <row r="31">
      <c r="A31" s="4" t="inlineStr">
        <is>
          <t>Working capital</t>
        </is>
      </c>
      <c r="F31" s="5" t="n">
        <v>6400000</v>
      </c>
    </row>
    <row r="32">
      <c r="A32" s="4" t="inlineStr">
        <is>
          <t>Settlement Agreement [Member] | Underwriters [Member]</t>
        </is>
      </c>
    </row>
    <row r="33">
      <c r="A33" s="4" t="inlineStr">
        <is>
          <t>Percent of working interest</t>
        </is>
      </c>
      <c r="B33" s="4" t="inlineStr">
        <is>
          <t>25.00%</t>
        </is>
      </c>
    </row>
    <row r="34">
      <c r="A34" s="4" t="inlineStr">
        <is>
          <t>Working capital</t>
        </is>
      </c>
      <c r="B34" s="5" t="n">
        <v>66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Sep. 30, 2019</t>
        </is>
      </c>
    </row>
    <row r="2">
      <c r="A2" s="4" t="inlineStr">
        <is>
          <t>Total</t>
        </is>
      </c>
      <c r="B2" s="5" t="n">
        <v>157049</v>
      </c>
      <c r="C2" s="5" t="n">
        <v>157049</v>
      </c>
    </row>
    <row r="3">
      <c r="A3" s="4" t="inlineStr">
        <is>
          <t>Less: accumulated depreciation</t>
        </is>
      </c>
      <c r="B3" s="6" t="n">
        <v>-150702</v>
      </c>
      <c r="C3" s="6" t="n">
        <v>-144035</v>
      </c>
    </row>
    <row r="4">
      <c r="A4" s="4" t="inlineStr">
        <is>
          <t>Net property and equipment</t>
        </is>
      </c>
      <c r="B4" s="6" t="n">
        <v>6347</v>
      </c>
      <c r="C4" s="6" t="n">
        <v>13014</v>
      </c>
    </row>
    <row r="5">
      <c r="A5" s="4" t="inlineStr">
        <is>
          <t>Office Equipment and Computers [Member]</t>
        </is>
      </c>
    </row>
    <row r="6">
      <c r="A6" s="4" t="inlineStr">
        <is>
          <t>Total</t>
        </is>
      </c>
      <c r="B6" s="6" t="n">
        <v>133089</v>
      </c>
      <c r="C6" s="6" t="n">
        <v>133089</v>
      </c>
    </row>
    <row r="7">
      <c r="A7" s="4" t="inlineStr">
        <is>
          <t>Furniture and Fixtures [Member]</t>
        </is>
      </c>
    </row>
    <row r="8">
      <c r="A8" s="4" t="inlineStr">
        <is>
          <t>Total</t>
        </is>
      </c>
      <c r="B8" s="6" t="n">
        <v>16280</v>
      </c>
      <c r="C8" s="6" t="n">
        <v>16280</v>
      </c>
    </row>
    <row r="9">
      <c r="A9" s="4" t="inlineStr">
        <is>
          <t>Leasehold Improvements [Member]</t>
        </is>
      </c>
    </row>
    <row r="10">
      <c r="A10" s="4" t="inlineStr">
        <is>
          <t>Total</t>
        </is>
      </c>
      <c r="B10" s="5" t="n">
        <v>7680</v>
      </c>
      <c r="C10" s="5" t="n">
        <v>76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41" customWidth="1" min="2" max="2"/>
  </cols>
  <sheetData>
    <row r="1">
      <c r="A1" s="1" t="inlineStr">
        <is>
          <t>PROPERTY AND EQUIPMENT (Details 1)</t>
        </is>
      </c>
      <c r="B1" s="2" t="inlineStr">
        <is>
          <t>12 Months Ended</t>
        </is>
      </c>
    </row>
    <row r="2">
      <c r="B2" s="2" t="inlineStr">
        <is>
          <t>Sep. 30, 2020</t>
        </is>
      </c>
    </row>
    <row r="3">
      <c r="A3" s="4" t="inlineStr">
        <is>
          <t>Office Equipment and Computers [Member]</t>
        </is>
      </c>
    </row>
    <row r="4">
      <c r="A4" s="4" t="inlineStr">
        <is>
          <t>Estimated Useful Lives</t>
        </is>
      </c>
      <c r="B4" s="4" t="inlineStr">
        <is>
          <t>3 years</t>
        </is>
      </c>
    </row>
    <row r="5">
      <c r="A5" s="4" t="inlineStr">
        <is>
          <t>Furniture and Fixtures [Member]</t>
        </is>
      </c>
    </row>
    <row r="6">
      <c r="A6" s="4" t="inlineStr">
        <is>
          <t>Estimated Useful Lives</t>
        </is>
      </c>
      <c r="B6" s="4" t="inlineStr">
        <is>
          <t>5 years</t>
        </is>
      </c>
    </row>
    <row r="7">
      <c r="A7" s="4" t="inlineStr">
        <is>
          <t>Leasehold Improvements [Member]</t>
        </is>
      </c>
    </row>
    <row r="8">
      <c r="A8" s="4" t="inlineStr">
        <is>
          <t>Description of useful lives</t>
        </is>
      </c>
      <c r="B8" s="4" t="inlineStr">
        <is>
          <t>Shorter of 5 years or related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0</t>
        </is>
      </c>
      <c r="C2" s="2" t="inlineStr">
        <is>
          <t>Sep. 30, 2019</t>
        </is>
      </c>
    </row>
    <row r="3">
      <c r="A3" s="3" t="inlineStr">
        <is>
          <t>Property, Plant and Equipment [Abstract]</t>
        </is>
      </c>
    </row>
    <row r="4">
      <c r="A4" s="4" t="inlineStr">
        <is>
          <t>Depreciation expense</t>
        </is>
      </c>
      <c r="B4" s="5" t="n">
        <v>6667</v>
      </c>
      <c r="C4" s="5" t="n">
        <v>56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Sep. 30, 2020</t>
        </is>
      </c>
      <c r="C2" s="2" t="inlineStr">
        <is>
          <t>Sep. 30, 2019</t>
        </is>
      </c>
    </row>
    <row r="3">
      <c r="A3" s="3" t="inlineStr">
        <is>
          <t>FEDERAL</t>
        </is>
      </c>
    </row>
    <row r="4">
      <c r="A4" s="4" t="inlineStr">
        <is>
          <t>Current</t>
        </is>
      </c>
      <c r="B4" s="5" t="n">
        <v>0</v>
      </c>
      <c r="C4" s="5" t="n">
        <v>0</v>
      </c>
    </row>
    <row r="5">
      <c r="A5" s="4" t="inlineStr">
        <is>
          <t>Deferred</t>
        </is>
      </c>
      <c r="B5" s="6" t="n">
        <v>0</v>
      </c>
      <c r="C5" s="6" t="n">
        <v>0</v>
      </c>
    </row>
    <row r="6">
      <c r="A6" s="3" t="inlineStr">
        <is>
          <t>STATE</t>
        </is>
      </c>
    </row>
    <row r="7">
      <c r="A7" s="4" t="inlineStr">
        <is>
          <t>Current</t>
        </is>
      </c>
      <c r="B7" s="6" t="n">
        <v>0</v>
      </c>
      <c r="C7" s="6" t="n">
        <v>0</v>
      </c>
    </row>
    <row r="8">
      <c r="A8" s="4" t="inlineStr">
        <is>
          <t>Deferred</t>
        </is>
      </c>
      <c r="B8" s="6" t="n">
        <v>0</v>
      </c>
      <c r="C8" s="6" t="n">
        <v>0</v>
      </c>
    </row>
    <row r="9">
      <c r="A9" s="4" t="inlineStr">
        <is>
          <t>TOTAL PROVISION</t>
        </is>
      </c>
      <c r="B9" s="5" t="n">
        <v>0</v>
      </c>
      <c r="C9"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1) - USD ($)</t>
        </is>
      </c>
      <c r="B1" s="2" t="inlineStr">
        <is>
          <t>12 Months Ended</t>
        </is>
      </c>
    </row>
    <row r="2">
      <c r="B2" s="2" t="inlineStr">
        <is>
          <t>Sep. 30, 2020</t>
        </is>
      </c>
      <c r="C2" s="2" t="inlineStr">
        <is>
          <t>Sep. 30, 2019</t>
        </is>
      </c>
    </row>
    <row r="3">
      <c r="A3" s="3" t="inlineStr">
        <is>
          <t>Income Tax Disclosure [Abstract]</t>
        </is>
      </c>
    </row>
    <row r="4">
      <c r="A4" s="4" t="inlineStr">
        <is>
          <t>Expected provision (based on statutory rate of 21%)</t>
        </is>
      </c>
      <c r="B4" s="5" t="n">
        <v>-507379</v>
      </c>
      <c r="C4" s="5" t="n">
        <v>-2881988</v>
      </c>
    </row>
    <row r="5">
      <c r="A5" s="3" t="inlineStr">
        <is>
          <t>Effect of:</t>
        </is>
      </c>
    </row>
    <row r="6">
      <c r="A6" s="4" t="inlineStr">
        <is>
          <t>Increase (decrease) in valuation allowance</t>
        </is>
      </c>
      <c r="B6" s="6" t="n">
        <v>2399698</v>
      </c>
      <c r="C6" s="6" t="n">
        <v>2879685</v>
      </c>
    </row>
    <row r="7">
      <c r="A7" s="4" t="inlineStr">
        <is>
          <t>Non-Allowable (income) expenses</t>
        </is>
      </c>
      <c r="B7" s="6" t="n">
        <v>-233063</v>
      </c>
      <c r="C7" s="6" t="n">
        <v>500638</v>
      </c>
    </row>
    <row r="8">
      <c r="A8" s="4" t="inlineStr">
        <is>
          <t>Prior year true-ups to return and other, net</t>
        </is>
      </c>
      <c r="B8" s="6" t="n">
        <v>-1659256</v>
      </c>
      <c r="C8" s="6" t="n">
        <v>-498335</v>
      </c>
    </row>
    <row r="9">
      <c r="A9" s="4" t="inlineStr">
        <is>
          <t>Total actual provision</t>
        </is>
      </c>
      <c r="B9" s="5" t="n">
        <v>0</v>
      </c>
      <c r="C9" s="5" t="n">
        <v>0</v>
      </c>
    </row>
    <row r="10">
      <c r="A10" s="4" t="inlineStr">
        <is>
          <t>Statutory tax rate</t>
        </is>
      </c>
      <c r="B10" s="4" t="inlineStr">
        <is>
          <t>21.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2) - USD ($)</t>
        </is>
      </c>
      <c r="B1" s="2" t="inlineStr">
        <is>
          <t>Sep. 30, 2020</t>
        </is>
      </c>
      <c r="C1" s="2" t="inlineStr">
        <is>
          <t>Sep. 30, 2019</t>
        </is>
      </c>
    </row>
    <row r="2">
      <c r="A2" s="3" t="inlineStr">
        <is>
          <t>DEFERRED TAX ASSETS (LIABILITIES)</t>
        </is>
      </c>
    </row>
    <row r="3">
      <c r="A3" s="4" t="inlineStr">
        <is>
          <t>Net operating losses</t>
        </is>
      </c>
      <c r="B3" s="5" t="n">
        <v>13767315</v>
      </c>
      <c r="C3" s="5" t="n">
        <v>10295547</v>
      </c>
    </row>
    <row r="4">
      <c r="A4" s="4" t="inlineStr">
        <is>
          <t>Exploration costs</t>
        </is>
      </c>
      <c r="B4" s="6" t="n">
        <v>-1156312</v>
      </c>
      <c r="C4" s="6" t="n">
        <v>-1110135</v>
      </c>
    </row>
    <row r="5">
      <c r="A5" s="4" t="inlineStr">
        <is>
          <t>Oil and natural gas leases</t>
        </is>
      </c>
      <c r="B5" s="6" t="n">
        <v>1337094</v>
      </c>
      <c r="C5" s="6" t="n">
        <v>2336776</v>
      </c>
    </row>
    <row r="6">
      <c r="A6" s="4" t="inlineStr">
        <is>
          <t>IDC</t>
        </is>
      </c>
      <c r="B6" s="6" t="n">
        <v>-1689664</v>
      </c>
      <c r="C6" s="6" t="n">
        <v>-1215096</v>
      </c>
    </row>
    <row r="7">
      <c r="A7" s="4" t="inlineStr">
        <is>
          <t>Stock based compensation</t>
        </is>
      </c>
      <c r="B7" s="6" t="n">
        <v>666202</v>
      </c>
      <c r="C7" s="6" t="n">
        <v>567406</v>
      </c>
    </row>
    <row r="8">
      <c r="A8" s="4" t="inlineStr">
        <is>
          <t>Accrued interest and expenses not paid</t>
        </is>
      </c>
      <c r="B8" s="6" t="n">
        <v>579349</v>
      </c>
      <c r="C8" s="6" t="n">
        <v>386685</v>
      </c>
    </row>
    <row r="9">
      <c r="A9" s="4" t="inlineStr">
        <is>
          <t>Derivative financial instrument</t>
        </is>
      </c>
      <c r="B9" s="6" t="n">
        <v>224816</v>
      </c>
      <c r="C9" s="6" t="n">
        <v>69120</v>
      </c>
    </row>
    <row r="10">
      <c r="A10" s="4" t="inlineStr">
        <is>
          <t>Differences in book/tax depreciation</t>
        </is>
      </c>
      <c r="B10" s="6" t="n">
        <v>10392</v>
      </c>
      <c r="C10" s="6" t="n">
        <v>9191</v>
      </c>
    </row>
    <row r="11">
      <c r="A11" s="4" t="inlineStr">
        <is>
          <t>Net deferred tax asset</t>
        </is>
      </c>
      <c r="B11" s="6" t="n">
        <v>13739192</v>
      </c>
      <c r="C11" s="6" t="n">
        <v>11339494</v>
      </c>
    </row>
    <row r="12">
      <c r="A12" s="4" t="inlineStr">
        <is>
          <t>Valuation allowance</t>
        </is>
      </c>
      <c r="B12" s="6" t="n">
        <v>-13739192</v>
      </c>
      <c r="C12" s="6" t="n">
        <v>-11339494</v>
      </c>
    </row>
    <row r="13">
      <c r="A13" s="4" t="inlineStr">
        <is>
          <t>NET DEFERRED TAXES</t>
        </is>
      </c>
      <c r="B13" s="5" t="n">
        <v>0</v>
      </c>
      <c r="C1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Sep. 30, 2020</t>
        </is>
      </c>
      <c r="C2" s="2" t="inlineStr">
        <is>
          <t>Sep. 30, 2019</t>
        </is>
      </c>
    </row>
    <row r="3">
      <c r="A3" s="3" t="inlineStr">
        <is>
          <t>Income Tax Disclosure [Abstract]</t>
        </is>
      </c>
    </row>
    <row r="4">
      <c r="A4" s="4" t="inlineStr">
        <is>
          <t>Valuation allowance increase (decrease)</t>
        </is>
      </c>
      <c r="B4" s="5" t="n">
        <v>2399698</v>
      </c>
      <c r="C4" s="5" t="n">
        <v>2879685</v>
      </c>
    </row>
    <row r="5">
      <c r="A5" s="4" t="inlineStr">
        <is>
          <t>Net operating loss carryforwards</t>
        </is>
      </c>
      <c r="B5" s="6" t="n">
        <v>65600000</v>
      </c>
    </row>
    <row r="6">
      <c r="A6" s="4" t="inlineStr">
        <is>
          <t>Net operating loss carryforwards subject to expiration</t>
        </is>
      </c>
      <c r="B6" s="6" t="n">
        <v>32100000</v>
      </c>
    </row>
    <row r="7">
      <c r="A7" s="4" t="inlineStr">
        <is>
          <t>Net operating loss carryforwards not subject to expiration</t>
        </is>
      </c>
      <c r="B7" s="5" t="n">
        <v>33500000</v>
      </c>
    </row>
    <row r="8">
      <c r="A8" s="4" t="inlineStr">
        <is>
          <t>Net operating losses available as deduction against future taxable income, percentage</t>
        </is>
      </c>
      <c r="B8" s="4" t="inlineStr">
        <is>
          <t>10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Nov. 15, 2017</t>
        </is>
      </c>
      <c r="C1" s="2" t="inlineStr">
        <is>
          <t>Sep. 30, 2020</t>
        </is>
      </c>
      <c r="D1" s="2" t="inlineStr">
        <is>
          <t>Sep. 30, 2019</t>
        </is>
      </c>
      <c r="E1" s="2" t="inlineStr">
        <is>
          <t>Sep. 30, 2017</t>
        </is>
      </c>
    </row>
    <row r="2">
      <c r="A2" s="4" t="inlineStr">
        <is>
          <t>Debt face amount</t>
        </is>
      </c>
      <c r="C2" s="5" t="n">
        <v>527000</v>
      </c>
      <c r="D2" s="5" t="n">
        <v>3727000</v>
      </c>
    </row>
    <row r="3">
      <c r="A3" s="4" t="inlineStr">
        <is>
          <t>Accrued interest payable</t>
        </is>
      </c>
      <c r="C3" s="5" t="n">
        <v>2616008</v>
      </c>
      <c r="D3" s="6" t="n">
        <v>2282217</v>
      </c>
    </row>
    <row r="4">
      <c r="A4" s="4" t="inlineStr">
        <is>
          <t>John Seitz, CEO [Member] | Convertible Promissory Notes [Member]</t>
        </is>
      </c>
    </row>
    <row r="5">
      <c r="A5" s="4" t="inlineStr">
        <is>
          <t>Debt face amount</t>
        </is>
      </c>
      <c r="E5" s="5" t="n">
        <v>8675500</v>
      </c>
    </row>
    <row r="6">
      <c r="A6" s="4" t="inlineStr">
        <is>
          <t>Interest rate</t>
        </is>
      </c>
      <c r="E6" s="4" t="inlineStr">
        <is>
          <t>5.00%</t>
        </is>
      </c>
    </row>
    <row r="7">
      <c r="A7" s="4" t="inlineStr">
        <is>
          <t>Debt conversion, price per share</t>
        </is>
      </c>
      <c r="E7" s="8" t="n">
        <v>0.12</v>
      </c>
    </row>
    <row r="8">
      <c r="A8" s="4" t="inlineStr">
        <is>
          <t>Debt maturity date</t>
        </is>
      </c>
      <c r="C8" s="4" t="inlineStr">
        <is>
          <t>due on demand</t>
        </is>
      </c>
    </row>
    <row r="9">
      <c r="A9" s="4" t="inlineStr">
        <is>
          <t>Amount owed to related party</t>
        </is>
      </c>
      <c r="C9" s="5" t="n">
        <v>8675500</v>
      </c>
      <c r="D9" s="6" t="n">
        <v>8675500</v>
      </c>
    </row>
    <row r="10">
      <c r="A10" s="4" t="inlineStr">
        <is>
          <t>Value of stock issued in conversion of notes payable</t>
        </is>
      </c>
      <c r="E10" s="5" t="n">
        <v>5300000</v>
      </c>
    </row>
    <row r="11">
      <c r="A11" s="4" t="inlineStr">
        <is>
          <t>Accrued interest payable</t>
        </is>
      </c>
      <c r="C11" s="6" t="n">
        <v>2500000</v>
      </c>
      <c r="D11" s="6" t="n">
        <v>2100000</v>
      </c>
    </row>
    <row r="12">
      <c r="A12" s="4" t="inlineStr">
        <is>
          <t>Related party [Member] | Promissory Notes [Member]</t>
        </is>
      </c>
    </row>
    <row r="13">
      <c r="A13" s="4" t="inlineStr">
        <is>
          <t>Proceeds from issuance of convertible notes and warrants</t>
        </is>
      </c>
      <c r="B13" s="5" t="n">
        <v>50000</v>
      </c>
    </row>
    <row r="14">
      <c r="A14" s="4" t="inlineStr">
        <is>
          <t>Accounting Consulting Service [Member]</t>
        </is>
      </c>
    </row>
    <row r="15">
      <c r="A15" s="4" t="inlineStr">
        <is>
          <t>Amount owed to related party</t>
        </is>
      </c>
      <c r="C15" s="6" t="n">
        <v>346000</v>
      </c>
      <c r="D15" s="6" t="n">
        <v>294000</v>
      </c>
    </row>
    <row r="16">
      <c r="A16" s="4" t="inlineStr">
        <is>
          <t>Accounting consulting services, included in related party payables</t>
        </is>
      </c>
      <c r="C16" s="5" t="n">
        <v>60000</v>
      </c>
      <c r="D16" s="5" t="n">
        <v>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OPERATIONS - USD ($)</t>
        </is>
      </c>
      <c r="B1" s="2" t="inlineStr">
        <is>
          <t>12 Months Ended</t>
        </is>
      </c>
    </row>
    <row r="2">
      <c r="B2" s="2" t="inlineStr">
        <is>
          <t>Sep. 30, 2020</t>
        </is>
      </c>
      <c r="C2" s="2" t="inlineStr">
        <is>
          <t>Sep. 30, 2019</t>
        </is>
      </c>
    </row>
    <row r="3">
      <c r="A3" s="3" t="inlineStr">
        <is>
          <t>Income Statement [Abstract]</t>
        </is>
      </c>
    </row>
    <row r="4">
      <c r="A4" s="4" t="inlineStr">
        <is>
          <t>Revenues</t>
        </is>
      </c>
      <c r="B4" s="4" t="inlineStr">
        <is>
          <t xml:space="preserve"> </t>
        </is>
      </c>
    </row>
    <row r="5">
      <c r="A5" s="3" t="inlineStr">
        <is>
          <t>Operating Expenses:</t>
        </is>
      </c>
    </row>
    <row r="6">
      <c r="A6" s="4" t="inlineStr">
        <is>
          <t>Impairment of Oil and Natural Gas Properties</t>
        </is>
      </c>
      <c r="B6" s="6" t="n">
        <v>2424885</v>
      </c>
      <c r="C6" s="5" t="n">
        <v>6000517</v>
      </c>
    </row>
    <row r="7">
      <c r="A7" s="4" t="inlineStr">
        <is>
          <t>General and Administrative Expenses</t>
        </is>
      </c>
      <c r="B7" s="6" t="n">
        <v>1098233</v>
      </c>
      <c r="C7" s="6" t="n">
        <v>1472729</v>
      </c>
    </row>
    <row r="8">
      <c r="A8" s="4" t="inlineStr">
        <is>
          <t>Net Loss from Operations</t>
        </is>
      </c>
      <c r="B8" s="6" t="n">
        <v>-3523118</v>
      </c>
      <c r="C8" s="6" t="n">
        <v>-7473246</v>
      </c>
    </row>
    <row r="9">
      <c r="A9" s="3" t="inlineStr">
        <is>
          <t>Other Income (Expense):</t>
        </is>
      </c>
    </row>
    <row r="10">
      <c r="A10" s="4" t="inlineStr">
        <is>
          <t>Interest Expense, net</t>
        </is>
      </c>
      <c r="B10" s="6" t="n">
        <v>-38762</v>
      </c>
      <c r="C10" s="6" t="n">
        <v>-1828489</v>
      </c>
    </row>
    <row r="11">
      <c r="A11" s="4" t="inlineStr">
        <is>
          <t>Interest Income</t>
        </is>
      </c>
      <c r="B11" s="6" t="n">
        <v>22649</v>
      </c>
      <c r="C11" s="6" t="n">
        <v>76469</v>
      </c>
    </row>
    <row r="12">
      <c r="A12" s="4" t="inlineStr">
        <is>
          <t>Loss on Debt Extinguishment</t>
        </is>
      </c>
      <c r="B12" s="6" t="n">
        <v>-1513334</v>
      </c>
      <c r="C12" s="6" t="n">
        <v>-5099340</v>
      </c>
    </row>
    <row r="13">
      <c r="A13" s="4" t="inlineStr">
        <is>
          <t>Gain on Derivative Financial Instrument</t>
        </is>
      </c>
      <c r="B13" s="6" t="n">
        <v>2636473</v>
      </c>
      <c r="C13" s="6" t="n">
        <v>600853</v>
      </c>
    </row>
    <row r="14">
      <c r="A14" s="4" t="inlineStr">
        <is>
          <t>Net Loss Before Income Taxes</t>
        </is>
      </c>
      <c r="B14" s="6" t="n">
        <v>-2416092</v>
      </c>
      <c r="C14" s="6" t="n">
        <v>-13723753</v>
      </c>
    </row>
    <row r="15">
      <c r="A15" s="4" t="inlineStr">
        <is>
          <t>Income Taxes</t>
        </is>
      </c>
      <c r="B15" s="6" t="n">
        <v>0</v>
      </c>
      <c r="C15" s="6" t="n">
        <v>0</v>
      </c>
    </row>
    <row r="16">
      <c r="A16" s="4" t="inlineStr">
        <is>
          <t>Net Loss</t>
        </is>
      </c>
      <c r="B16" s="5" t="n">
        <v>-2416092</v>
      </c>
      <c r="C16" s="5" t="n">
        <v>-13723753</v>
      </c>
    </row>
    <row r="17">
      <c r="A17" s="4" t="inlineStr">
        <is>
          <t>Loss Per Share - Basic and Diluted (in dollars per share)</t>
        </is>
      </c>
      <c r="B17" s="5" t="n">
        <v>0</v>
      </c>
      <c r="C17" s="8" t="n">
        <v>-0.01</v>
      </c>
    </row>
    <row r="18">
      <c r="A18" s="4" t="inlineStr">
        <is>
          <t>Weighted Average Shares Outstanding - Basic and Diluted (in shares)</t>
        </is>
      </c>
      <c r="B18" s="6" t="n">
        <v>1183190324</v>
      </c>
      <c r="C18" s="6" t="n">
        <v>9834547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Sep. 30, 2020</t>
        </is>
      </c>
      <c r="C1" s="2" t="inlineStr">
        <is>
          <t>Sep. 30, 2019</t>
        </is>
      </c>
    </row>
    <row r="2">
      <c r="A2" s="4" t="inlineStr">
        <is>
          <t>Notes</t>
        </is>
      </c>
      <c r="B2" s="5" t="n">
        <v>527000</v>
      </c>
      <c r="C2" s="5" t="n">
        <v>3727000</v>
      </c>
    </row>
    <row r="3">
      <c r="A3" s="4" t="inlineStr">
        <is>
          <t>Discount</t>
        </is>
      </c>
      <c r="B3" s="6" t="n">
        <v>-65387</v>
      </c>
      <c r="C3" s="6" t="n">
        <v>-2529034</v>
      </c>
    </row>
    <row r="4">
      <c r="A4" s="4" t="inlineStr">
        <is>
          <t>Notes, Net of Discount</t>
        </is>
      </c>
      <c r="B4" s="6" t="n">
        <v>461613</v>
      </c>
      <c r="C4" s="6" t="n">
        <v>1197966</v>
      </c>
    </row>
    <row r="5">
      <c r="A5" s="4" t="inlineStr">
        <is>
          <t>Bridge Financing Notes [Member]</t>
        </is>
      </c>
    </row>
    <row r="6">
      <c r="A6" s="4" t="inlineStr">
        <is>
          <t>Notes</t>
        </is>
      </c>
      <c r="B6" s="6" t="n">
        <v>227000</v>
      </c>
      <c r="C6" s="6" t="n">
        <v>227000</v>
      </c>
    </row>
    <row r="7">
      <c r="A7" s="4" t="inlineStr">
        <is>
          <t>Discount</t>
        </is>
      </c>
      <c r="B7" s="6" t="n">
        <v>-11209</v>
      </c>
      <c r="C7" s="6" t="n">
        <v>-99669</v>
      </c>
    </row>
    <row r="8">
      <c r="A8" s="4" t="inlineStr">
        <is>
          <t>Notes, Net of Discount</t>
        </is>
      </c>
      <c r="B8" s="6" t="n">
        <v>215791</v>
      </c>
      <c r="C8" s="6" t="n">
        <v>127331</v>
      </c>
    </row>
    <row r="9">
      <c r="A9" s="4" t="inlineStr">
        <is>
          <t>Delek Note [Member]</t>
        </is>
      </c>
    </row>
    <row r="10">
      <c r="A10" s="4" t="inlineStr">
        <is>
          <t>Notes</t>
        </is>
      </c>
      <c r="C10" s="6" t="n">
        <v>1000000</v>
      </c>
    </row>
    <row r="11">
      <c r="A11" s="4" t="inlineStr">
        <is>
          <t>Notes, Net of Discount</t>
        </is>
      </c>
      <c r="C11" s="6" t="n">
        <v>1000000</v>
      </c>
    </row>
    <row r="12">
      <c r="A12" s="4" t="inlineStr">
        <is>
          <t>June 2019 Convertible Debenture [Member]</t>
        </is>
      </c>
    </row>
    <row r="13">
      <c r="A13" s="4" t="inlineStr">
        <is>
          <t>Notes</t>
        </is>
      </c>
      <c r="B13" s="6" t="n">
        <v>300000</v>
      </c>
      <c r="C13" s="6" t="n">
        <v>2500000</v>
      </c>
    </row>
    <row r="14">
      <c r="A14" s="4" t="inlineStr">
        <is>
          <t>Discount</t>
        </is>
      </c>
      <c r="B14" s="6" t="n">
        <v>-54178</v>
      </c>
      <c r="C14" s="6" t="n">
        <v>-2429365</v>
      </c>
    </row>
    <row r="15">
      <c r="A15" s="4" t="inlineStr">
        <is>
          <t>Notes, Net of Discount</t>
        </is>
      </c>
      <c r="B15" s="5" t="n">
        <v>245822</v>
      </c>
      <c r="C15" s="5" t="n">
        <v>706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4" customWidth="1" min="2" max="2"/>
    <col width="24" customWidth="1" min="3" max="3"/>
  </cols>
  <sheetData>
    <row r="1">
      <c r="A1" s="1" t="inlineStr">
        <is>
          <t>CONVERTIBLE NOTES PAYABLE (Details1) - Delek Note [Member]</t>
        </is>
      </c>
      <c r="B1" s="2" t="inlineStr">
        <is>
          <t>Sep. 30, 2020$ / shares</t>
        </is>
      </c>
      <c r="C1" s="2" t="inlineStr">
        <is>
          <t>Oct. 17, 2019$ / shares</t>
        </is>
      </c>
    </row>
    <row r="2">
      <c r="A2" s="4" t="inlineStr">
        <is>
          <t>Stock Price [Member]</t>
        </is>
      </c>
    </row>
    <row r="3">
      <c r="A3" s="4" t="inlineStr">
        <is>
          <t>Debt, measurement input</t>
        </is>
      </c>
      <c r="B3" s="9" t="n">
        <v>0.006</v>
      </c>
      <c r="C3" s="9" t="n">
        <v>0.041</v>
      </c>
    </row>
    <row r="4">
      <c r="A4" s="4" t="inlineStr">
        <is>
          <t>Fixed Exercise Price [Member]</t>
        </is>
      </c>
    </row>
    <row r="5">
      <c r="A5" s="4" t="inlineStr">
        <is>
          <t>Debt, measurement input</t>
        </is>
      </c>
      <c r="B5" s="9" t="n">
        <v>0.05</v>
      </c>
      <c r="C5" s="9" t="n">
        <v>0.05</v>
      </c>
    </row>
    <row r="6">
      <c r="A6" s="4" t="inlineStr">
        <is>
          <t>Price Volatility [Member]</t>
        </is>
      </c>
    </row>
    <row r="7">
      <c r="A7" s="4" t="inlineStr">
        <is>
          <t>Debt, measurement input</t>
        </is>
      </c>
      <c r="B7" s="10" t="n">
        <v>1.27</v>
      </c>
      <c r="C7" s="10" t="n">
        <v>1.38</v>
      </c>
    </row>
    <row r="8">
      <c r="A8" s="4" t="inlineStr">
        <is>
          <t>Expected Term [Member]</t>
        </is>
      </c>
    </row>
    <row r="9">
      <c r="A9" s="4" t="inlineStr">
        <is>
          <t>Debt term</t>
        </is>
      </c>
      <c r="B9" s="4" t="inlineStr">
        <is>
          <t>6 months</t>
        </is>
      </c>
      <c r="C9" s="4" t="inlineStr">
        <is>
          <t>1 year</t>
        </is>
      </c>
    </row>
    <row r="10">
      <c r="A10" s="4" t="inlineStr">
        <is>
          <t>Risk Free Interest Rate [Member]</t>
        </is>
      </c>
    </row>
    <row r="11">
      <c r="A11" s="4" t="inlineStr">
        <is>
          <t>Debt, measurement input</t>
        </is>
      </c>
      <c r="B11" s="10" t="n">
        <v>0.08</v>
      </c>
      <c r="C11" s="10" t="n">
        <v>1.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4" customWidth="1" min="2" max="2"/>
  </cols>
  <sheetData>
    <row r="1">
      <c r="A1" s="1" t="inlineStr">
        <is>
          <t>CONVERTIBLE NOTES PAYABLE (Details 2) - June 2019 Convertible Debenture [Member]</t>
        </is>
      </c>
      <c r="B1" s="2" t="inlineStr">
        <is>
          <t>Sep. 30, 2020$ / shares</t>
        </is>
      </c>
    </row>
    <row r="2">
      <c r="A2" s="4" t="inlineStr">
        <is>
          <t>Stock Price [Member]</t>
        </is>
      </c>
    </row>
    <row r="3">
      <c r="A3" s="4" t="inlineStr">
        <is>
          <t>Debt, measurement input</t>
        </is>
      </c>
      <c r="B3" s="9" t="n">
        <v>0.006</v>
      </c>
    </row>
    <row r="4">
      <c r="A4" s="4" t="inlineStr">
        <is>
          <t>Stock Price [Member] | Minimum [Member]</t>
        </is>
      </c>
    </row>
    <row r="5">
      <c r="A5" s="4" t="inlineStr">
        <is>
          <t>Debt, measurement input</t>
        </is>
      </c>
      <c r="B5" s="9" t="n">
        <v>0.006</v>
      </c>
    </row>
    <row r="6">
      <c r="A6" s="4" t="inlineStr">
        <is>
          <t>Stock Price [Member] | Maximum [Member]</t>
        </is>
      </c>
    </row>
    <row r="7">
      <c r="A7" s="4" t="inlineStr">
        <is>
          <t>Debt, measurement input</t>
        </is>
      </c>
      <c r="B7" s="9" t="n">
        <v>0.034</v>
      </c>
    </row>
    <row r="8">
      <c r="A8" s="4" t="inlineStr">
        <is>
          <t>Fixed Exercise Price [Member]</t>
        </is>
      </c>
    </row>
    <row r="9">
      <c r="A9" s="4" t="inlineStr">
        <is>
          <t>Debt, measurement input</t>
        </is>
      </c>
      <c r="B9" s="9" t="n">
        <v>0.05</v>
      </c>
    </row>
    <row r="10">
      <c r="A10" s="4" t="inlineStr">
        <is>
          <t>Price Volatility [Member]</t>
        </is>
      </c>
    </row>
    <row r="11">
      <c r="A11" s="4" t="inlineStr">
        <is>
          <t>Debt, measurement input</t>
        </is>
      </c>
      <c r="B11" s="10" t="n">
        <v>1.22</v>
      </c>
    </row>
    <row r="12">
      <c r="A12" s="4" t="inlineStr">
        <is>
          <t>Price Volatility [Member] | Minimum [Member]</t>
        </is>
      </c>
    </row>
    <row r="13">
      <c r="A13" s="4" t="inlineStr">
        <is>
          <t>Debt, measurement input</t>
        </is>
      </c>
      <c r="B13" s="10" t="n">
        <v>0.77</v>
      </c>
    </row>
    <row r="14">
      <c r="A14" s="4" t="inlineStr">
        <is>
          <t>Price Volatility [Member] | Maximum [Member]</t>
        </is>
      </c>
    </row>
    <row r="15">
      <c r="A15" s="4" t="inlineStr">
        <is>
          <t>Debt, measurement input</t>
        </is>
      </c>
      <c r="B15" s="10" t="n">
        <v>2.84</v>
      </c>
    </row>
    <row r="16">
      <c r="A16" s="4" t="inlineStr">
        <is>
          <t>Expected Term [Member]</t>
        </is>
      </c>
    </row>
    <row r="17">
      <c r="A17" s="4" t="inlineStr">
        <is>
          <t>Debt term</t>
        </is>
      </c>
      <c r="B17" s="4" t="inlineStr">
        <is>
          <t>2 months 1 day</t>
        </is>
      </c>
    </row>
    <row r="18">
      <c r="A18" s="4" t="inlineStr">
        <is>
          <t>Expected Term [Member] | Minimum [Member]</t>
        </is>
      </c>
    </row>
    <row r="19">
      <c r="A19" s="4" t="inlineStr">
        <is>
          <t>Debt term</t>
        </is>
      </c>
      <c r="B19" s="4" t="inlineStr">
        <is>
          <t>4 days</t>
        </is>
      </c>
    </row>
    <row r="20">
      <c r="A20" s="4" t="inlineStr">
        <is>
          <t>Expected Term [Member] | Maximum [Member]</t>
        </is>
      </c>
    </row>
    <row r="21">
      <c r="A21" s="4" t="inlineStr">
        <is>
          <t>Debt term</t>
        </is>
      </c>
      <c r="B21" s="4" t="inlineStr">
        <is>
          <t>7 months 13 days</t>
        </is>
      </c>
    </row>
    <row r="22">
      <c r="A22" s="4" t="inlineStr">
        <is>
          <t>Risk Free Interest Rate [Member]</t>
        </is>
      </c>
    </row>
    <row r="23">
      <c r="A23" s="4" t="inlineStr">
        <is>
          <t>Debt, measurement input</t>
        </is>
      </c>
      <c r="B23" s="10" t="n">
        <v>0.1</v>
      </c>
    </row>
    <row r="24">
      <c r="A24" s="4" t="inlineStr">
        <is>
          <t>Risk Free Interest Rate [Member] | Minimum [Member]</t>
        </is>
      </c>
    </row>
    <row r="25">
      <c r="A25" s="4" t="inlineStr">
        <is>
          <t>Debt, measurement input</t>
        </is>
      </c>
      <c r="B25" s="10" t="n">
        <v>0.08</v>
      </c>
    </row>
    <row r="26">
      <c r="A26" s="4" t="inlineStr">
        <is>
          <t>Risk Free Interest Rate [Member] | Maximum [Member]</t>
        </is>
      </c>
    </row>
    <row r="27">
      <c r="A27" s="4" t="inlineStr">
        <is>
          <t>Debt, measurement input</t>
        </is>
      </c>
      <c r="B27" s="10" t="n">
        <v>1.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37" customWidth="1" min="6" max="6"/>
    <col width="21" customWidth="1" min="7" max="7"/>
    <col width="21" customWidth="1" min="8" max="8"/>
    <col width="21" customWidth="1" min="9" max="9"/>
    <col width="20" customWidth="1" min="10" max="10"/>
    <col width="31" customWidth="1" min="11" max="11"/>
    <col width="80" customWidth="1" min="12" max="12"/>
    <col width="80" customWidth="1" min="13" max="13"/>
    <col width="21" customWidth="1" min="14" max="14"/>
  </cols>
  <sheetData>
    <row r="1">
      <c r="A1" s="1" t="inlineStr">
        <is>
          <t>CONVERTIBLE NOTES PAYABLE (Details Narrative)</t>
        </is>
      </c>
      <c r="B1" s="2" t="inlineStr">
        <is>
          <t>Sep. 30, 2020USD ($)</t>
        </is>
      </c>
      <c r="C1" s="2" t="inlineStr">
        <is>
          <t>Jul. 27, 2020USD ($)$ / sharesshares</t>
        </is>
      </c>
      <c r="D1" s="2" t="inlineStr">
        <is>
          <t>Nov. 06, 2019USD ($)</t>
        </is>
      </c>
      <c r="E1" s="2" t="inlineStr">
        <is>
          <t>Aug. 07, 2019USD ($)</t>
        </is>
      </c>
      <c r="F1" s="2" t="inlineStr">
        <is>
          <t>Jun. 21, 2019USD ($)$ / sharesshares</t>
        </is>
      </c>
      <c r="G1" s="2" t="inlineStr">
        <is>
          <t>Apr. 19, 2019USD ($)</t>
        </is>
      </c>
      <c r="H1" s="2" t="inlineStr">
        <is>
          <t>Mar. 01, 2019USD ($)</t>
        </is>
      </c>
      <c r="I1" s="2" t="inlineStr">
        <is>
          <t>Nov. 30, 2020USD ($)</t>
        </is>
      </c>
      <c r="J1" s="2" t="inlineStr">
        <is>
          <t>Oct. 31, 2020shares</t>
        </is>
      </c>
      <c r="K1" s="2" t="inlineStr">
        <is>
          <t>Oct. 31, 2019USD ($)$ / shares</t>
        </is>
      </c>
      <c r="L1" s="2" t="inlineStr">
        <is>
          <t>Nov. 30, 2016USD ($)Number$ / shares</t>
        </is>
      </c>
      <c r="M1" s="2" t="inlineStr">
        <is>
          <t>Sep. 30, 2020USD ($)</t>
        </is>
      </c>
      <c r="N1" s="2" t="inlineStr">
        <is>
          <t>Sep. 30, 2019USD ($)</t>
        </is>
      </c>
    </row>
    <row r="2">
      <c r="A2" s="4" t="inlineStr">
        <is>
          <t>Modification of warrants</t>
        </is>
      </c>
      <c r="M2" s="5" t="n">
        <v>-2636473</v>
      </c>
      <c r="N2" s="5" t="n">
        <v>-600853</v>
      </c>
    </row>
    <row r="3">
      <c r="A3" s="4" t="inlineStr">
        <is>
          <t>Gain (Loss) on Debt Extinguishment</t>
        </is>
      </c>
      <c r="M3" s="6" t="n">
        <v>-1513334</v>
      </c>
      <c r="N3" s="6" t="n">
        <v>-5099340</v>
      </c>
    </row>
    <row r="4">
      <c r="A4" s="4" t="inlineStr">
        <is>
          <t>Principal amount</t>
        </is>
      </c>
      <c r="B4" s="5" t="n">
        <v>527000</v>
      </c>
      <c r="M4" s="6" t="n">
        <v>527000</v>
      </c>
      <c r="N4" s="6" t="n">
        <v>3727000</v>
      </c>
    </row>
    <row r="5">
      <c r="A5" s="4" t="inlineStr">
        <is>
          <t>Stock issued for extinguishment of debt</t>
        </is>
      </c>
      <c r="M5" s="6" t="n">
        <v>1536929</v>
      </c>
    </row>
    <row r="6">
      <c r="A6" s="4" t="inlineStr">
        <is>
          <t>Amortization of debt discount</t>
        </is>
      </c>
      <c r="M6" s="6" t="n">
        <v>2054820</v>
      </c>
      <c r="N6" s="6" t="n">
        <v>625919</v>
      </c>
    </row>
    <row r="7">
      <c r="A7" s="4" t="inlineStr">
        <is>
          <t>Accrued interest payable</t>
        </is>
      </c>
      <c r="B7" s="6" t="n">
        <v>2616008</v>
      </c>
      <c r="M7" s="6" t="n">
        <v>2616008</v>
      </c>
      <c r="N7" s="6" t="n">
        <v>2282217</v>
      </c>
    </row>
    <row r="8">
      <c r="A8" s="4" t="inlineStr">
        <is>
          <t>Offering costs</t>
        </is>
      </c>
      <c r="N8" s="6" t="n">
        <v>555923</v>
      </c>
    </row>
    <row r="9">
      <c r="A9" s="4" t="inlineStr">
        <is>
          <t>Subsequent Event [Member]</t>
        </is>
      </c>
    </row>
    <row r="10">
      <c r="A10" s="4" t="inlineStr">
        <is>
          <t>Repayment of convertible debt</t>
        </is>
      </c>
      <c r="I10" s="5" t="n">
        <v>300000</v>
      </c>
    </row>
    <row r="11">
      <c r="A11" s="4" t="inlineStr">
        <is>
          <t>Number of common shares issued (in shares) | shares</t>
        </is>
      </c>
      <c r="J11" s="6" t="n">
        <v>17500000</v>
      </c>
    </row>
    <row r="12">
      <c r="A12" s="4" t="inlineStr">
        <is>
          <t>Term Loan Agreement [Member] | Delek GOM Investments, LLC [Member]</t>
        </is>
      </c>
    </row>
    <row r="13">
      <c r="A13" s="4" t="inlineStr">
        <is>
          <t>Interest rate</t>
        </is>
      </c>
      <c r="H13" s="4" t="inlineStr">
        <is>
          <t>5.00%</t>
        </is>
      </c>
    </row>
    <row r="14">
      <c r="A14" s="4" t="inlineStr">
        <is>
          <t>Principal amount</t>
        </is>
      </c>
      <c r="H14" s="5" t="n">
        <v>11000000</v>
      </c>
    </row>
    <row r="15">
      <c r="A15" s="4" t="inlineStr">
        <is>
          <t>Proceeds from notes payable</t>
        </is>
      </c>
      <c r="G15" s="5" t="n">
        <v>1000000</v>
      </c>
      <c r="H15" s="5" t="n">
        <v>10000000</v>
      </c>
    </row>
    <row r="16">
      <c r="A16" s="4" t="inlineStr">
        <is>
          <t>Default interest rate</t>
        </is>
      </c>
      <c r="H16" s="4" t="inlineStr">
        <is>
          <t>7.00%</t>
        </is>
      </c>
    </row>
    <row r="17">
      <c r="A17" s="4" t="inlineStr">
        <is>
          <t>Maturity date</t>
        </is>
      </c>
      <c r="H17" s="4" t="inlineStr">
        <is>
          <t>Sep. 4,
		2019</t>
        </is>
      </c>
    </row>
    <row r="18">
      <c r="A18" s="4" t="inlineStr">
        <is>
          <t>Securities Purchase Agreement [Member]</t>
        </is>
      </c>
    </row>
    <row r="19">
      <c r="A19" s="4" t="inlineStr">
        <is>
          <t>Percentage of variable conversion price</t>
        </is>
      </c>
      <c r="F19" s="4" t="inlineStr">
        <is>
          <t>80.00%</t>
        </is>
      </c>
    </row>
    <row r="20">
      <c r="A20" s="4" t="inlineStr">
        <is>
          <t>Percentage of variable conversion price in default</t>
        </is>
      </c>
      <c r="F20" s="4" t="inlineStr">
        <is>
          <t>60.00%</t>
        </is>
      </c>
    </row>
    <row r="21">
      <c r="A21" s="4" t="inlineStr">
        <is>
          <t>Offering costs</t>
        </is>
      </c>
      <c r="F21" s="5" t="n">
        <v>398000</v>
      </c>
    </row>
    <row r="22">
      <c r="A22" s="4" t="inlineStr">
        <is>
          <t>Delek GOM Investments, LLC [Member] | Subsequent Event [Member]</t>
        </is>
      </c>
    </row>
    <row r="23">
      <c r="A23" s="4" t="inlineStr">
        <is>
          <t>Number of common shares issued (in shares) | shares</t>
        </is>
      </c>
      <c r="J23" s="6" t="n">
        <v>17500000</v>
      </c>
    </row>
    <row r="24">
      <c r="A24" s="4" t="inlineStr">
        <is>
          <t>Delek GOM Investments, LLC [Member] | Post Drilling Agreement [Member]</t>
        </is>
      </c>
    </row>
    <row r="25">
      <c r="A25" s="4" t="inlineStr">
        <is>
          <t>Debt amount converted</t>
        </is>
      </c>
      <c r="K25" s="5" t="n">
        <v>1000000</v>
      </c>
    </row>
    <row r="26">
      <c r="A26" s="4" t="inlineStr">
        <is>
          <t>Beneficial conversion feature</t>
        </is>
      </c>
      <c r="B26" s="6" t="n">
        <v>0</v>
      </c>
      <c r="K26" s="6" t="n">
        <v>479498</v>
      </c>
    </row>
    <row r="27">
      <c r="A27" s="4" t="inlineStr">
        <is>
          <t>Gain (Loss) on Debt Extinguishment</t>
        </is>
      </c>
      <c r="B27" s="6" t="n">
        <v>35045</v>
      </c>
      <c r="K27" s="5" t="n">
        <v>-676785</v>
      </c>
    </row>
    <row r="28">
      <c r="A28" s="4" t="inlineStr">
        <is>
          <t>Maturity date</t>
        </is>
      </c>
      <c r="K28" s="4" t="inlineStr">
        <is>
          <t>Oct. 22,
		2020</t>
        </is>
      </c>
    </row>
    <row r="29">
      <c r="A29" s="4" t="inlineStr">
        <is>
          <t>Legal fees</t>
        </is>
      </c>
      <c r="K29" s="5" t="n">
        <v>200000</v>
      </c>
    </row>
    <row r="30">
      <c r="A30" s="4" t="inlineStr">
        <is>
          <t>Conversion rate</t>
        </is>
      </c>
      <c r="K30" s="4" t="inlineStr">
        <is>
          <t>60.00%</t>
        </is>
      </c>
    </row>
    <row r="31">
      <c r="A31" s="4" t="inlineStr">
        <is>
          <t>Accrued interest payable</t>
        </is>
      </c>
      <c r="B31" s="6" t="n">
        <v>129211</v>
      </c>
      <c r="M31" s="6" t="n">
        <v>129211</v>
      </c>
    </row>
    <row r="32">
      <c r="A32" s="4" t="inlineStr">
        <is>
          <t>Repayment of convertible debt</t>
        </is>
      </c>
      <c r="B32" s="6" t="n">
        <v>1220548</v>
      </c>
    </row>
    <row r="33">
      <c r="A33" s="4" t="inlineStr">
        <is>
          <t>Delek GOM Investments, LLC [Member] | Post Drilling Agreement [Member]</t>
        </is>
      </c>
    </row>
    <row r="34">
      <c r="A34" s="4" t="inlineStr">
        <is>
          <t>Interest rate</t>
        </is>
      </c>
      <c r="K34" s="4" t="inlineStr">
        <is>
          <t>12.00%</t>
        </is>
      </c>
    </row>
    <row r="35">
      <c r="A35" s="4" t="inlineStr">
        <is>
          <t>Principal amount</t>
        </is>
      </c>
      <c r="K35" s="5" t="n">
        <v>1220548</v>
      </c>
    </row>
    <row r="36">
      <c r="A36" s="4" t="inlineStr">
        <is>
          <t>Default interest rate</t>
        </is>
      </c>
      <c r="K36" s="4" t="inlineStr">
        <is>
          <t>15.00%</t>
        </is>
      </c>
    </row>
    <row r="37">
      <c r="A37" s="4" t="inlineStr">
        <is>
          <t>Term Loan Payoff</t>
        </is>
      </c>
      <c r="K37" s="5" t="n">
        <v>1220548</v>
      </c>
    </row>
    <row r="38">
      <c r="A38" s="4" t="inlineStr">
        <is>
          <t>Conversion price (in dollars per share) | $ / shares</t>
        </is>
      </c>
      <c r="K38" s="8" t="n">
        <v>0.05</v>
      </c>
    </row>
    <row r="39">
      <c r="A39" s="4" t="inlineStr">
        <is>
          <t>Bridge Financing Notes [Member]</t>
        </is>
      </c>
    </row>
    <row r="40">
      <c r="A40" s="4" t="inlineStr">
        <is>
          <t>Proceeds from issuance of convertible notes</t>
        </is>
      </c>
      <c r="L40" s="5" t="n">
        <v>837000</v>
      </c>
    </row>
    <row r="41">
      <c r="A41" s="4" t="inlineStr">
        <is>
          <t>Number of convertible promissory notes issued | Number</t>
        </is>
      </c>
      <c r="L41" s="6" t="n">
        <v>11</v>
      </c>
    </row>
    <row r="42">
      <c r="A42" s="4" t="inlineStr">
        <is>
          <t>Maturity term</t>
        </is>
      </c>
      <c r="L42" s="4" t="inlineStr">
        <is>
          <t>1 year</t>
        </is>
      </c>
    </row>
    <row r="43">
      <c r="A43" s="4" t="inlineStr">
        <is>
          <t>Description of maturity</t>
        </is>
      </c>
      <c r="L43" s="4" t="inlineStr">
        <is>
          <t>These notes had a maturity of one year (which has been extended at maturity to April 30, 2020 and was extended again during the year ended September 30, 2020 to April 30, 2021).</t>
        </is>
      </c>
    </row>
    <row r="44">
      <c r="A44" s="4" t="inlineStr">
        <is>
          <t>Interest rate</t>
        </is>
      </c>
      <c r="L44" s="4" t="inlineStr">
        <is>
          <t>8.00%</t>
        </is>
      </c>
    </row>
    <row r="45">
      <c r="A45" s="4" t="inlineStr">
        <is>
          <t>Qualified equity financing amount</t>
        </is>
      </c>
      <c r="L45" s="5" t="n">
        <v>3000000</v>
      </c>
    </row>
    <row r="46">
      <c r="A46" s="4" t="inlineStr">
        <is>
          <t>Remaining debt unamortized discount</t>
        </is>
      </c>
      <c r="B46" s="6" t="n">
        <v>11000</v>
      </c>
      <c r="M46" s="6" t="n">
        <v>11000</v>
      </c>
      <c r="N46" s="6" t="n">
        <v>100000</v>
      </c>
    </row>
    <row r="47">
      <c r="A47" s="4" t="inlineStr">
        <is>
          <t>Additional debt discount</t>
        </is>
      </c>
      <c r="M47" s="6" t="n">
        <v>19300</v>
      </c>
    </row>
    <row r="48">
      <c r="A48" s="4" t="inlineStr">
        <is>
          <t>Outstanding debt amount</t>
        </is>
      </c>
      <c r="B48" s="6" t="n">
        <v>277000</v>
      </c>
      <c r="M48" s="6" t="n">
        <v>277000</v>
      </c>
      <c r="N48" s="6" t="n">
        <v>277000</v>
      </c>
    </row>
    <row r="49">
      <c r="A49" s="4" t="inlineStr">
        <is>
          <t>Amortization of debt discount</t>
        </is>
      </c>
      <c r="M49" s="6" t="n">
        <v>8100</v>
      </c>
      <c r="N49" s="6" t="n">
        <v>52000</v>
      </c>
    </row>
    <row r="50">
      <c r="A50" s="4" t="inlineStr">
        <is>
          <t>Conversion price (in dollars per share) | $ / shares</t>
        </is>
      </c>
      <c r="L50" s="7" t="n">
        <v>0.025</v>
      </c>
    </row>
    <row r="51">
      <c r="A51" s="4" t="inlineStr">
        <is>
          <t>Accrued interest payable</t>
        </is>
      </c>
      <c r="B51" s="6" t="n">
        <v>94000</v>
      </c>
      <c r="M51" s="6" t="n">
        <v>94000</v>
      </c>
      <c r="N51" s="5" t="n">
        <v>72000</v>
      </c>
    </row>
    <row r="52">
      <c r="A52" s="4" t="inlineStr">
        <is>
          <t>Bridge Financing Notes [Member] | Related Parties [Member]</t>
        </is>
      </c>
    </row>
    <row r="53">
      <c r="A53" s="4" t="inlineStr">
        <is>
          <t>Proceeds from issuance of convertible notes</t>
        </is>
      </c>
      <c r="L53" s="5" t="n">
        <v>222000</v>
      </c>
    </row>
    <row r="54">
      <c r="A54" s="4" t="inlineStr">
        <is>
          <t>Convertible Debentures [Member] | Securities Purchase Agreement [Member]</t>
        </is>
      </c>
    </row>
    <row r="55">
      <c r="A55" s="4" t="inlineStr">
        <is>
          <t>Interest rate</t>
        </is>
      </c>
      <c r="F55" s="4" t="inlineStr">
        <is>
          <t>8.00%</t>
        </is>
      </c>
    </row>
    <row r="56">
      <c r="A56" s="4" t="inlineStr">
        <is>
          <t>Additional debt discount</t>
        </is>
      </c>
      <c r="M56" s="6" t="n">
        <v>50000</v>
      </c>
    </row>
    <row r="57">
      <c r="A57" s="4" t="inlineStr">
        <is>
          <t>Outstanding debt amount</t>
        </is>
      </c>
      <c r="B57" s="5" t="n">
        <v>300000</v>
      </c>
      <c r="C57" s="5" t="n">
        <v>1900000</v>
      </c>
      <c r="M57" s="6" t="n">
        <v>300000</v>
      </c>
    </row>
    <row r="58">
      <c r="A58" s="4" t="inlineStr">
        <is>
          <t>Maximum amount agreed to convert</t>
        </is>
      </c>
      <c r="C58" s="5" t="n">
        <v>300000</v>
      </c>
    </row>
    <row r="59">
      <c r="A59" s="4" t="inlineStr">
        <is>
          <t>Gain (Loss) on Debt Extinguishment</t>
        </is>
      </c>
      <c r="M59" s="6" t="n">
        <v>-1000000</v>
      </c>
    </row>
    <row r="60">
      <c r="A60" s="4" t="inlineStr">
        <is>
          <t>Principal amount</t>
        </is>
      </c>
      <c r="F60" s="5" t="n">
        <v>3000000</v>
      </c>
    </row>
    <row r="61">
      <c r="A61" s="4" t="inlineStr">
        <is>
          <t>Stock issued for extinguishment of debt</t>
        </is>
      </c>
      <c r="M61" s="6" t="n">
        <v>2200000</v>
      </c>
    </row>
    <row r="62">
      <c r="A62" s="4" t="inlineStr">
        <is>
          <t>Conversion price (in dollars per share) | $ / shares</t>
        </is>
      </c>
      <c r="F62" s="8" t="n">
        <v>0.05</v>
      </c>
    </row>
    <row r="63">
      <c r="A63" s="4" t="inlineStr">
        <is>
          <t>Gain on change in fair value of embedded feature</t>
        </is>
      </c>
      <c r="M63" s="5" t="n">
        <v>2400000</v>
      </c>
    </row>
    <row r="64">
      <c r="A64" s="4" t="inlineStr">
        <is>
          <t>Description of payment</t>
        </is>
      </c>
      <c r="C64" s="4" t="inlineStr">
        <is>
          <t>(1) $50,000 on the date of the Agreement; (2) $700,000 on or before August 21, 2020; (3) $750,000 on or before September 30, 2020; and (4) any remaining principal amount outstanding on or before November 30, 2020.</t>
        </is>
      </c>
      <c r="M64" s="4" t="inlineStr">
        <is>
          <t>In June 2020, the Company extended the maturity dates of Tranche 1 and Tranche 2 to August 21, 2020 in exchange for a cash payment of $50,000.</t>
        </is>
      </c>
    </row>
    <row r="65">
      <c r="A65" s="4" t="inlineStr">
        <is>
          <t>Convertible Debentures [Member] | Securities Purchase Agreement [Member] | Warrants [Member]</t>
        </is>
      </c>
    </row>
    <row r="66">
      <c r="A66" s="4" t="inlineStr">
        <is>
          <t>Number of warrants issued | shares</t>
        </is>
      </c>
      <c r="F66" s="6" t="n">
        <v>50000000</v>
      </c>
    </row>
    <row r="67">
      <c r="A67" s="4" t="inlineStr">
        <is>
          <t>Warrant exercise price (in dollars per share) | $ / shares</t>
        </is>
      </c>
      <c r="C67" s="8" t="n">
        <v>0.02</v>
      </c>
      <c r="F67" s="8" t="n">
        <v>0.04</v>
      </c>
    </row>
    <row r="68">
      <c r="A68" s="4" t="inlineStr">
        <is>
          <t>Modification of warrants</t>
        </is>
      </c>
      <c r="C68" s="5" t="n">
        <v>16000</v>
      </c>
    </row>
    <row r="69">
      <c r="A69" s="4" t="inlineStr">
        <is>
          <t>Number of warrants to purchase common shares | shares</t>
        </is>
      </c>
      <c r="C69" s="6" t="n">
        <v>50000000</v>
      </c>
    </row>
    <row r="70">
      <c r="A70" s="4" t="inlineStr">
        <is>
          <t>Convertible Debentures [Member] | Securities Purchase Agreement [Member] | Tranche One [Member]</t>
        </is>
      </c>
    </row>
    <row r="71">
      <c r="A71" s="4" t="inlineStr">
        <is>
          <t>Proceeds from issuance of convertible notes</t>
        </is>
      </c>
      <c r="F71" s="5" t="n">
        <v>2100000</v>
      </c>
    </row>
    <row r="72">
      <c r="A72" s="4" t="inlineStr">
        <is>
          <t>Debt amount converted</t>
        </is>
      </c>
      <c r="M72" s="5" t="n">
        <v>1200000</v>
      </c>
    </row>
    <row r="73">
      <c r="A73" s="4" t="inlineStr">
        <is>
          <t>Accrued interest amount converted</t>
        </is>
      </c>
      <c r="M73" s="5" t="n">
        <v>139000</v>
      </c>
    </row>
    <row r="74">
      <c r="A74" s="4" t="inlineStr">
        <is>
          <t>Convertible Debentures [Member] | Securities Purchase Agreement [Member] | Tranche Two [Member]</t>
        </is>
      </c>
    </row>
    <row r="75">
      <c r="A75" s="4" t="inlineStr">
        <is>
          <t>Proceeds from issuance of convertible notes</t>
        </is>
      </c>
      <c r="E75" s="5" t="n">
        <v>400000</v>
      </c>
    </row>
    <row r="76">
      <c r="A76" s="4" t="inlineStr">
        <is>
          <t>Convertible Debentures [Member] | Securities Purchase Agreement [Member] | Tranche Three [Member]</t>
        </is>
      </c>
    </row>
    <row r="77">
      <c r="A77" s="4" t="inlineStr">
        <is>
          <t>Proceeds from issuance of convertible notes</t>
        </is>
      </c>
      <c r="D77" s="5" t="n">
        <v>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Sep. 30, 2020</t>
        </is>
      </c>
      <c r="C1" s="2" t="inlineStr">
        <is>
          <t>Sep. 30, 2019</t>
        </is>
      </c>
    </row>
    <row r="2">
      <c r="A2" s="4" t="inlineStr">
        <is>
          <t>Total</t>
        </is>
      </c>
      <c r="B2" s="5" t="n">
        <v>120827</v>
      </c>
      <c r="C2" s="5" t="n">
        <v>267000</v>
      </c>
    </row>
    <row r="3">
      <c r="A3" s="4" t="inlineStr">
        <is>
          <t>Notes Payable [Member]</t>
        </is>
      </c>
    </row>
    <row r="4">
      <c r="A4" s="4" t="inlineStr">
        <is>
          <t>Total</t>
        </is>
      </c>
      <c r="C4" s="5" t="n">
        <v>267000</v>
      </c>
    </row>
    <row r="5">
      <c r="A5" s="4" t="inlineStr">
        <is>
          <t>PPP Loan Payable [Member]</t>
        </is>
      </c>
    </row>
    <row r="6">
      <c r="A6" s="4" t="inlineStr">
        <is>
          <t>Total</t>
        </is>
      </c>
      <c r="B6" s="6" t="n">
        <v>100300</v>
      </c>
    </row>
    <row r="7">
      <c r="A7" s="4" t="inlineStr">
        <is>
          <t>Insurance Note Payable [Member]</t>
        </is>
      </c>
    </row>
    <row r="8">
      <c r="A8" s="4" t="inlineStr">
        <is>
          <t>Total</t>
        </is>
      </c>
      <c r="B8" s="5" t="n">
        <v>205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NOTES PAYABLE (Details Narrative) - USD ($)</t>
        </is>
      </c>
      <c r="B1" s="2" t="inlineStr">
        <is>
          <t>1 Months Ended</t>
        </is>
      </c>
    </row>
    <row r="2">
      <c r="B2" s="2" t="inlineStr">
        <is>
          <t>Aug. 30, 2020</t>
        </is>
      </c>
      <c r="C2" s="2" t="inlineStr">
        <is>
          <t>Apr. 16, 2020</t>
        </is>
      </c>
      <c r="D2" s="2" t="inlineStr">
        <is>
          <t>Nov. 30, 2019</t>
        </is>
      </c>
      <c r="E2" s="2" t="inlineStr">
        <is>
          <t>Sep. 30, 2020</t>
        </is>
      </c>
      <c r="F2" s="2" t="inlineStr">
        <is>
          <t>Sep. 30, 2019</t>
        </is>
      </c>
      <c r="G2" s="2" t="inlineStr">
        <is>
          <t>Feb. 16, 2016</t>
        </is>
      </c>
    </row>
    <row r="3">
      <c r="A3" s="4" t="inlineStr">
        <is>
          <t>Principal amount</t>
        </is>
      </c>
      <c r="E3" s="5" t="n">
        <v>527000</v>
      </c>
      <c r="F3" s="5" t="n">
        <v>3727000</v>
      </c>
    </row>
    <row r="4">
      <c r="A4" s="4" t="inlineStr">
        <is>
          <t>Accrued interest payable</t>
        </is>
      </c>
      <c r="E4" s="6" t="n">
        <v>2616008</v>
      </c>
      <c r="F4" s="6" t="n">
        <v>2282217</v>
      </c>
    </row>
    <row r="5">
      <c r="A5" s="4" t="inlineStr">
        <is>
          <t>Notes Payable</t>
        </is>
      </c>
      <c r="E5" s="6" t="n">
        <v>120827</v>
      </c>
      <c r="F5" s="5" t="n">
        <v>267000</v>
      </c>
    </row>
    <row r="6">
      <c r="A6" s="4" t="inlineStr">
        <is>
          <t>PPP Loan Payable [Member]</t>
        </is>
      </c>
    </row>
    <row r="7">
      <c r="A7" s="4" t="inlineStr">
        <is>
          <t>Principal amount</t>
        </is>
      </c>
      <c r="C7" s="5" t="n">
        <v>100300</v>
      </c>
    </row>
    <row r="8">
      <c r="A8" s="4" t="inlineStr">
        <is>
          <t>Maturity date</t>
        </is>
      </c>
      <c r="C8" s="4" t="inlineStr">
        <is>
          <t>Apr. 16,
		2025</t>
        </is>
      </c>
    </row>
    <row r="9">
      <c r="A9" s="4" t="inlineStr">
        <is>
          <t>Interest rate</t>
        </is>
      </c>
      <c r="C9" s="4" t="inlineStr">
        <is>
          <t>1.00%</t>
        </is>
      </c>
    </row>
    <row r="10">
      <c r="A10" s="4" t="inlineStr">
        <is>
          <t>Description of payment</t>
        </is>
      </c>
      <c r="C10" s="4" t="inlineStr">
        <is>
          <t>Beginning October 16, 2021, the Company will pay 43 equal monthly installments of principal and interest in the amount necessary to fully amortize the PPP Loan through the maturity date.</t>
        </is>
      </c>
    </row>
    <row r="11">
      <c r="A11" s="4" t="inlineStr">
        <is>
          <t>Accrued interest payable</t>
        </is>
      </c>
      <c r="E11" s="6" t="n">
        <v>420</v>
      </c>
    </row>
    <row r="12">
      <c r="A12" s="4" t="inlineStr">
        <is>
          <t>Promissory Notes [Member] | Dr. Ronald Bain [Member]</t>
        </is>
      </c>
    </row>
    <row r="13">
      <c r="A13" s="4" t="inlineStr">
        <is>
          <t>Principal amount</t>
        </is>
      </c>
      <c r="G13" s="5" t="n">
        <v>267000</v>
      </c>
    </row>
    <row r="14">
      <c r="A14" s="4" t="inlineStr">
        <is>
          <t>Interest rate</t>
        </is>
      </c>
      <c r="G14" s="4" t="inlineStr">
        <is>
          <t>5.00%</t>
        </is>
      </c>
    </row>
    <row r="15">
      <c r="A15" s="4" t="inlineStr">
        <is>
          <t>Interest forgiven amount</t>
        </is>
      </c>
      <c r="B15" s="5" t="n">
        <v>67000</v>
      </c>
    </row>
    <row r="16">
      <c r="A16" s="4" t="inlineStr">
        <is>
          <t>Insurance Note Payable [Member]</t>
        </is>
      </c>
    </row>
    <row r="17">
      <c r="A17" s="4" t="inlineStr">
        <is>
          <t>Principal amount</t>
        </is>
      </c>
      <c r="D17" s="5" t="n">
        <v>220629</v>
      </c>
    </row>
    <row r="18">
      <c r="A18" s="4" t="inlineStr">
        <is>
          <t>Interest rate</t>
        </is>
      </c>
      <c r="D18" s="4" t="inlineStr">
        <is>
          <t>5.60%</t>
        </is>
      </c>
    </row>
    <row r="19">
      <c r="A19" s="4" t="inlineStr">
        <is>
          <t>Insurance policy</t>
        </is>
      </c>
      <c r="D19" s="5" t="n">
        <v>241000</v>
      </c>
    </row>
    <row r="20">
      <c r="A20" s="4" t="inlineStr">
        <is>
          <t>Notes Payable</t>
        </is>
      </c>
      <c r="E20" s="5" t="n">
        <v>21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 (Details) - Recurring [Member] - USD ($)</t>
        </is>
      </c>
      <c r="B1" s="2" t="inlineStr">
        <is>
          <t>Sep. 30, 2020</t>
        </is>
      </c>
      <c r="C1" s="2" t="inlineStr">
        <is>
          <t>Sep. 30, 2019</t>
        </is>
      </c>
    </row>
    <row r="2">
      <c r="A2" s="4" t="inlineStr">
        <is>
          <t>Derivative Financial Instrument</t>
        </is>
      </c>
      <c r="B2" s="5" t="n">
        <v>-1070551</v>
      </c>
      <c r="C2" s="5" t="n">
        <v>-3534456</v>
      </c>
    </row>
    <row r="3">
      <c r="A3" s="4" t="inlineStr">
        <is>
          <t>Significant Other Observable Inputs (Level 2) [Member]</t>
        </is>
      </c>
    </row>
    <row r="4">
      <c r="A4" s="4" t="inlineStr">
        <is>
          <t>Derivative Financial Instrument</t>
        </is>
      </c>
      <c r="B4" s="5" t="n">
        <v>-1070551</v>
      </c>
      <c r="C4" s="5" t="n">
        <v>-35344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air Value Measurement (Details 1) - Recurring [Member] - USD ($)</t>
        </is>
      </c>
      <c r="B1" s="2" t="inlineStr">
        <is>
          <t>12 Months Ended</t>
        </is>
      </c>
    </row>
    <row r="2">
      <c r="B2" s="2" t="inlineStr">
        <is>
          <t>Sep. 30, 2020</t>
        </is>
      </c>
      <c r="C2" s="2" t="inlineStr">
        <is>
          <t>Sep. 30, 2019</t>
        </is>
      </c>
    </row>
    <row r="3">
      <c r="A3" s="4" t="inlineStr">
        <is>
          <t>Balance at beginning</t>
        </is>
      </c>
      <c r="B3" s="5" t="n">
        <v>-3534456</v>
      </c>
      <c r="C3" s="5" t="n">
        <v>-271710</v>
      </c>
    </row>
    <row r="4">
      <c r="A4" s="4" t="inlineStr">
        <is>
          <t>Issuance of derivative financial instruments</t>
        </is>
      </c>
      <c r="B4" s="6" t="n">
        <v>-880462</v>
      </c>
      <c r="C4" s="6" t="n">
        <v>-3863599</v>
      </c>
    </row>
    <row r="5">
      <c r="A5" s="4" t="inlineStr">
        <is>
          <t>Derivative instruments converted/extinguished</t>
        </is>
      </c>
      <c r="B5" s="6" t="n">
        <v>707894</v>
      </c>
    </row>
    <row r="6">
      <c r="A6" s="4" t="inlineStr">
        <is>
          <t>Change in fair value</t>
        </is>
      </c>
      <c r="B6" s="6" t="n">
        <v>2636473</v>
      </c>
      <c r="C6" s="6" t="n">
        <v>600853</v>
      </c>
    </row>
    <row r="7">
      <c r="A7" s="4" t="inlineStr">
        <is>
          <t>Balance at ending</t>
        </is>
      </c>
      <c r="B7" s="5" t="n">
        <v>-1070551</v>
      </c>
      <c r="C7" s="5" t="n">
        <v>-35344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air Value Measurement (Details Narrative) - USD ($)</t>
        </is>
      </c>
      <c r="B1" s="2" t="inlineStr">
        <is>
          <t>12 Months Ended</t>
        </is>
      </c>
    </row>
    <row r="2">
      <c r="B2" s="2" t="inlineStr">
        <is>
          <t>Sep. 30, 2020</t>
        </is>
      </c>
      <c r="C2" s="2" t="inlineStr">
        <is>
          <t>Sep. 30, 2019</t>
        </is>
      </c>
    </row>
    <row r="3">
      <c r="A3" s="3" t="inlineStr">
        <is>
          <t>Fair Value Disclosures [Abstract]</t>
        </is>
      </c>
    </row>
    <row r="4">
      <c r="A4" s="4" t="inlineStr">
        <is>
          <t>Impairment charge</t>
        </is>
      </c>
      <c r="B4" s="5" t="n">
        <v>2400000</v>
      </c>
      <c r="C4" s="5" t="n">
        <v>6000000</v>
      </c>
    </row>
    <row r="5">
      <c r="A5" s="4" t="inlineStr">
        <is>
          <t>Stock based compensation</t>
        </is>
      </c>
      <c r="B5" s="6" t="n">
        <v>1000000</v>
      </c>
      <c r="C5" s="6" t="n">
        <v>1600000</v>
      </c>
    </row>
    <row r="6">
      <c r="A6" s="4" t="inlineStr">
        <is>
          <t>Fair value of oil and gas properties</t>
        </is>
      </c>
      <c r="B6" s="5" t="n">
        <v>500000</v>
      </c>
      <c r="C6" s="5" t="n">
        <v>7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COMMON STOCK/PAID IN CAPITAL (Details Narrative) - USD ($)</t>
        </is>
      </c>
      <c r="B1" s="2" t="inlineStr">
        <is>
          <t>12 Months Ended</t>
        </is>
      </c>
    </row>
    <row r="2">
      <c r="B2" s="2" t="inlineStr">
        <is>
          <t>Sep. 30, 2020</t>
        </is>
      </c>
      <c r="C2" s="2" t="inlineStr">
        <is>
          <t>Sep. 30, 2019</t>
        </is>
      </c>
    </row>
    <row r="3">
      <c r="A3" s="4" t="inlineStr">
        <is>
          <t>Common stock issued for conversion of note payable and accrued interest</t>
        </is>
      </c>
      <c r="B3" s="5" t="n">
        <v>2216858</v>
      </c>
    </row>
    <row r="4">
      <c r="A4" s="4" t="inlineStr">
        <is>
          <t>Gain (loss) on extinguishment of debt</t>
        </is>
      </c>
      <c r="B4" s="6" t="n">
        <v>-1513334</v>
      </c>
      <c r="C4" s="5" t="n">
        <v>-5099340</v>
      </c>
    </row>
    <row r="5">
      <c r="A5" s="4" t="inlineStr">
        <is>
          <t>Stock Issued to extinguish liability</t>
        </is>
      </c>
      <c r="B5" s="6" t="n">
        <v>1536929</v>
      </c>
    </row>
    <row r="6">
      <c r="A6" s="4" t="inlineStr">
        <is>
          <t>Common Stock [Member]</t>
        </is>
      </c>
    </row>
    <row r="7">
      <c r="A7" s="4" t="inlineStr">
        <is>
          <t>Common stock issued for conversion of note payable and accrued interest</t>
        </is>
      </c>
      <c r="B7" s="5" t="n">
        <v>120051</v>
      </c>
    </row>
    <row r="8">
      <c r="A8" s="4" t="inlineStr">
        <is>
          <t>Common stock issued for conversion of note payable and accrued interest (in shares)</t>
        </is>
      </c>
      <c r="B8" s="6" t="n">
        <v>120050281</v>
      </c>
    </row>
    <row r="9">
      <c r="A9" s="4" t="inlineStr">
        <is>
          <t>Gain (loss) on extinguishment of debt</t>
        </is>
      </c>
      <c r="B9" s="5" t="n">
        <v>77000</v>
      </c>
    </row>
    <row r="10">
      <c r="A10" s="4" t="inlineStr">
        <is>
          <t>Stock Issued to extinguish liability</t>
        </is>
      </c>
      <c r="B10" s="5" t="n">
        <v>38423</v>
      </c>
    </row>
    <row r="11">
      <c r="A11" s="4" t="inlineStr">
        <is>
          <t>Stock Issued to extinguish liability (in shares)</t>
        </is>
      </c>
      <c r="B11" s="6" t="n">
        <v>38423221</v>
      </c>
    </row>
    <row r="12">
      <c r="A12" s="4" t="inlineStr">
        <is>
          <t>Debt amount extinguised</t>
        </is>
      </c>
      <c r="B12" s="5" t="n">
        <v>1613775</v>
      </c>
    </row>
    <row r="13">
      <c r="A13" s="4" t="inlineStr">
        <is>
          <t>Common Stock [Member] | Warrant [Member]</t>
        </is>
      </c>
    </row>
    <row r="14">
      <c r="A14" s="4" t="inlineStr">
        <is>
          <t>Number of warrants issued</t>
        </is>
      </c>
      <c r="C14" s="6" t="n">
        <v>50000000</v>
      </c>
    </row>
    <row r="15">
      <c r="A15" s="4" t="inlineStr">
        <is>
          <t>Warrant exercise price (in dollars per share)</t>
        </is>
      </c>
      <c r="C15" s="8" t="n">
        <v>0.02</v>
      </c>
    </row>
    <row r="16">
      <c r="A16" s="4" t="inlineStr">
        <is>
          <t>Warrants expire term</t>
        </is>
      </c>
      <c r="C16" s="4" t="inlineStr">
        <is>
          <t>3 years 8 months 12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2" customWidth="1" min="2" max="2"/>
    <col width="80" customWidth="1" min="3" max="3"/>
    <col width="58" customWidth="1" min="4" max="4"/>
    <col width="36" customWidth="1" min="5" max="5"/>
    <col width="80" customWidth="1" min="6" max="6"/>
    <col width="29" customWidth="1" min="7" max="7"/>
    <col width="80" customWidth="1" min="8" max="8"/>
    <col width="80" customWidth="1" min="9" max="9"/>
    <col width="13" customWidth="1" min="10" max="10"/>
    <col width="57" customWidth="1" min="11" max="11"/>
    <col width="63" customWidth="1" min="12" max="12"/>
  </cols>
  <sheetData>
    <row r="1">
      <c r="A1" s="1" t="inlineStr">
        <is>
          <t>STATEMENTS OF STOCKHOLDERS' EQUITY (DEFICIT) - USD ($)</t>
        </is>
      </c>
      <c r="B1" s="2" t="inlineStr">
        <is>
          <t>Common Stock [Member]</t>
        </is>
      </c>
      <c r="C1" s="2" t="inlineStr">
        <is>
          <t>Common Stock [Member]Cumulative Effect Period Of Adoption Adjusted Balance [Member]</t>
        </is>
      </c>
      <c r="D1" s="2" t="inlineStr">
        <is>
          <t>Additional Paid - In Capital Shares to Be Issued [Member]</t>
        </is>
      </c>
      <c r="E1" s="2" t="inlineStr">
        <is>
          <t>Additional Paid-in Capital [Member]</t>
        </is>
      </c>
      <c r="F1" s="2" t="inlineStr">
        <is>
          <t>Additional Paid-in Capital [Member]Cumulative Effect Period Of Adoption Adjusted Balance [Member]</t>
        </is>
      </c>
      <c r="G1" s="2" t="inlineStr">
        <is>
          <t>Accumulated Deficit [Member]</t>
        </is>
      </c>
      <c r="H1" s="2" t="inlineStr">
        <is>
          <t>Accumulated Deficit [Member]Cumulative Effect Period Of Adoption Adjustment [Member]</t>
        </is>
      </c>
      <c r="I1" s="2" t="inlineStr">
        <is>
          <t>Accumulated Deficit [Member]Cumulative Effect Period Of Adoption Adjusted Balance [Member]</t>
        </is>
      </c>
      <c r="J1" s="2" t="inlineStr">
        <is>
          <t>Total</t>
        </is>
      </c>
      <c r="K1" s="2" t="inlineStr">
        <is>
          <t>Cumulative Effect Period Of Adoption Adjustment [Member]</t>
        </is>
      </c>
      <c r="L1" s="2" t="inlineStr">
        <is>
          <t>Cumulative Effect Period Of Adoption Adjusted Balance [Member]</t>
        </is>
      </c>
    </row>
    <row r="2">
      <c r="A2" s="4" t="inlineStr">
        <is>
          <t>Beginning balance at Sep. 30, 2018</t>
        </is>
      </c>
      <c r="B2" s="5" t="n">
        <v>832013</v>
      </c>
      <c r="E2" s="5" t="n">
        <v>36640009</v>
      </c>
      <c r="G2" s="5" t="n">
        <v>-41858257</v>
      </c>
      <c r="J2" s="5" t="n">
        <v>-4386235</v>
      </c>
    </row>
    <row r="3">
      <c r="A3" s="4" t="inlineStr">
        <is>
          <t>Beginning balance (in shares) at Sep. 30, 2018</t>
        </is>
      </c>
      <c r="B3" s="6" t="n">
        <v>832013272</v>
      </c>
    </row>
    <row r="4">
      <c r="A4" s="4" t="inlineStr">
        <is>
          <t>Stock based compensation</t>
        </is>
      </c>
      <c r="E4" s="6" t="n">
        <v>1629333</v>
      </c>
      <c r="J4" s="6" t="n">
        <v>1629333</v>
      </c>
    </row>
    <row r="5">
      <c r="A5" s="4" t="inlineStr">
        <is>
          <t>Warrants issued for term loans, net of capital costs</t>
        </is>
      </c>
      <c r="E5" s="6" t="n">
        <v>5090470</v>
      </c>
      <c r="J5" s="6" t="n">
        <v>5090470</v>
      </c>
    </row>
    <row r="6">
      <c r="A6" s="4" t="inlineStr">
        <is>
          <t>Common stock and warrants issued in capital raise</t>
        </is>
      </c>
      <c r="B6" s="5" t="n">
        <v>19325</v>
      </c>
      <c r="E6" s="6" t="n">
        <v>946925</v>
      </c>
      <c r="J6" s="6" t="n">
        <v>966250</v>
      </c>
    </row>
    <row r="7">
      <c r="A7" s="4" t="inlineStr">
        <is>
          <t>Common stock and warrants issued in capital raise (in shares)</t>
        </is>
      </c>
      <c r="B7" s="6" t="n">
        <v>19325000</v>
      </c>
    </row>
    <row r="8">
      <c r="A8" s="4" t="inlineStr">
        <is>
          <t>Warrants issued for debt extension</t>
        </is>
      </c>
      <c r="E8" s="6" t="n">
        <v>152078</v>
      </c>
      <c r="J8" s="6" t="n">
        <v>152078</v>
      </c>
    </row>
    <row r="9">
      <c r="A9" s="4" t="inlineStr">
        <is>
          <t>Warrants exercised in extinguishment of term loans, net of capital costs</t>
        </is>
      </c>
      <c r="B9" s="5" t="n">
        <v>238095</v>
      </c>
      <c r="E9" s="6" t="n">
        <v>9685746</v>
      </c>
      <c r="J9" s="6" t="n">
        <v>9923841</v>
      </c>
    </row>
    <row r="10">
      <c r="A10" s="4" t="inlineStr">
        <is>
          <t>Warrants exercised in extinguishment of term loans, net of capital costs (in shares)</t>
        </is>
      </c>
      <c r="B10" s="6" t="n">
        <v>238095238</v>
      </c>
    </row>
    <row r="11">
      <c r="A11" s="4" t="inlineStr">
        <is>
          <t>Common stock issued for exercise of Bridge Financing Note warrants</t>
        </is>
      </c>
      <c r="B11" s="5" t="n">
        <v>2833</v>
      </c>
      <c r="E11" s="6" t="n">
        <v>82167</v>
      </c>
      <c r="J11" s="6" t="n">
        <v>85000</v>
      </c>
    </row>
    <row r="12">
      <c r="A12" s="4" t="inlineStr">
        <is>
          <t>Common stock issued for exercise of Bridge Financing Note warrants (in shares)</t>
        </is>
      </c>
      <c r="B12" s="6" t="n">
        <v>2833334</v>
      </c>
    </row>
    <row r="13">
      <c r="A13" s="4" t="inlineStr">
        <is>
          <t>Common stock registration costs</t>
        </is>
      </c>
      <c r="E13" s="6" t="n">
        <v>-65892</v>
      </c>
      <c r="J13" s="6" t="n">
        <v>-65892</v>
      </c>
    </row>
    <row r="14">
      <c r="A14" s="4" t="inlineStr">
        <is>
          <t>Net loss</t>
        </is>
      </c>
      <c r="G14" s="6" t="n">
        <v>-13723753</v>
      </c>
      <c r="J14" s="6" t="n">
        <v>-13723753</v>
      </c>
    </row>
    <row r="15">
      <c r="A15" s="4" t="inlineStr">
        <is>
          <t>Ending balance at Sep. 30, 2019</t>
        </is>
      </c>
      <c r="B15" s="5" t="n">
        <v>1092266</v>
      </c>
      <c r="C15" s="5" t="n">
        <v>1092266</v>
      </c>
      <c r="E15" s="6" t="n">
        <v>54160836</v>
      </c>
      <c r="F15" s="5" t="n">
        <v>54160836</v>
      </c>
      <c r="G15" s="6" t="n">
        <v>-55582010</v>
      </c>
      <c r="H15" s="5" t="n">
        <v>16431</v>
      </c>
      <c r="I15" s="5" t="n">
        <v>-55565579</v>
      </c>
      <c r="J15" s="5" t="n">
        <v>-328908</v>
      </c>
      <c r="K15" s="5" t="n">
        <v>16431</v>
      </c>
      <c r="L15" s="5" t="n">
        <v>-312477</v>
      </c>
    </row>
    <row r="16">
      <c r="A16" s="4" t="inlineStr">
        <is>
          <t>Ending balance (in shares) at Sep. 30, 2019</t>
        </is>
      </c>
      <c r="B16" s="6" t="n">
        <v>1092266844</v>
      </c>
      <c r="C16" s="6" t="n">
        <v>1092266844</v>
      </c>
      <c r="J16" s="6" t="n">
        <v>1092266844</v>
      </c>
    </row>
    <row r="17">
      <c r="A17" s="4" t="inlineStr">
        <is>
          <t>Stock based compensation</t>
        </is>
      </c>
      <c r="E17" s="6" t="n">
        <v>968257</v>
      </c>
      <c r="J17" s="5" t="n">
        <v>968257</v>
      </c>
    </row>
    <row r="18">
      <c r="A18" s="4" t="inlineStr">
        <is>
          <t>Common stock issued for conversion of note payable and accrued interest</t>
        </is>
      </c>
      <c r="B18" s="5" t="n">
        <v>120051</v>
      </c>
      <c r="E18" s="6" t="n">
        <v>2096807</v>
      </c>
      <c r="J18" s="6" t="n">
        <v>2216858</v>
      </c>
    </row>
    <row r="19">
      <c r="A19" s="4" t="inlineStr">
        <is>
          <t>Common stock issued for conversion of note payable and accrued interest (in shares)</t>
        </is>
      </c>
      <c r="B19" s="6" t="n">
        <v>120050281</v>
      </c>
    </row>
    <row r="20">
      <c r="A20" s="4" t="inlineStr">
        <is>
          <t>Warrants issued for debt extension</t>
        </is>
      </c>
      <c r="E20" s="6" t="n">
        <v>19300</v>
      </c>
      <c r="J20" s="6" t="n">
        <v>19300</v>
      </c>
    </row>
    <row r="21">
      <c r="A21" s="4" t="inlineStr">
        <is>
          <t>Common stock issued to extinguish liability</t>
        </is>
      </c>
      <c r="B21" s="5" t="n">
        <v>38423</v>
      </c>
      <c r="E21" s="6" t="n">
        <v>1498506</v>
      </c>
      <c r="J21" s="6" t="n">
        <v>1536929</v>
      </c>
    </row>
    <row r="22">
      <c r="A22" s="4" t="inlineStr">
        <is>
          <t>Common stock issued to extinguish liability (in shares)</t>
        </is>
      </c>
      <c r="B22" s="6" t="n">
        <v>38423221</v>
      </c>
    </row>
    <row r="23">
      <c r="A23" s="4" t="inlineStr">
        <is>
          <t>Common stock registration costs</t>
        </is>
      </c>
      <c r="E23" s="6" t="n">
        <v>-15398</v>
      </c>
      <c r="J23" s="6" t="n">
        <v>-15398</v>
      </c>
    </row>
    <row r="24">
      <c r="A24" s="4" t="inlineStr">
        <is>
          <t>Common stock to be issued to extinguish accrued interest</t>
        </is>
      </c>
      <c r="D24" s="5" t="n">
        <v>105000</v>
      </c>
      <c r="J24" s="6" t="n">
        <v>105000</v>
      </c>
    </row>
    <row r="25">
      <c r="A25" s="4" t="inlineStr">
        <is>
          <t>Net loss</t>
        </is>
      </c>
      <c r="G25" s="6" t="n">
        <v>-2416092</v>
      </c>
      <c r="J25" s="6" t="n">
        <v>-2416092</v>
      </c>
    </row>
    <row r="26">
      <c r="A26" s="4" t="inlineStr">
        <is>
          <t>Ending balance at Sep. 30, 2020</t>
        </is>
      </c>
      <c r="B26" s="5" t="n">
        <v>1250740</v>
      </c>
      <c r="D26" s="5" t="n">
        <v>105000</v>
      </c>
      <c r="E26" s="5" t="n">
        <v>58728308</v>
      </c>
      <c r="G26" s="5" t="n">
        <v>-57981671</v>
      </c>
      <c r="J26" s="5" t="n">
        <v>2102376</v>
      </c>
    </row>
    <row r="27">
      <c r="A27" s="4" t="inlineStr">
        <is>
          <t>Ending balance (in shares) at Sep. 30, 2020</t>
        </is>
      </c>
      <c r="B27" s="6" t="n">
        <v>1250740346</v>
      </c>
      <c r="J27" s="6" t="n">
        <v>12507403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30" customWidth="1" min="2" max="2"/>
  </cols>
  <sheetData>
    <row r="1">
      <c r="A1" s="1" t="inlineStr">
        <is>
          <t>STOCK-BASED COMPENSATION (Details)</t>
        </is>
      </c>
      <c r="B1" s="2" t="inlineStr">
        <is>
          <t>12 Months Ended</t>
        </is>
      </c>
    </row>
    <row r="2">
      <c r="B2" s="2" t="inlineStr">
        <is>
          <t>Sep. 30, 2020$ / sharesshares</t>
        </is>
      </c>
    </row>
    <row r="3">
      <c r="A3" s="3" t="inlineStr">
        <is>
          <t>Number of Options</t>
        </is>
      </c>
    </row>
    <row r="4">
      <c r="A4" s="4" t="inlineStr">
        <is>
          <t>Outstanding at beginning of period | shares</t>
        </is>
      </c>
      <c r="B4" s="6" t="n">
        <v>104500000</v>
      </c>
    </row>
    <row r="5">
      <c r="A5" s="4" t="inlineStr">
        <is>
          <t>Outstanding at end of period | shares</t>
        </is>
      </c>
      <c r="B5" s="6" t="n">
        <v>104500000</v>
      </c>
    </row>
    <row r="6">
      <c r="A6" s="4" t="inlineStr">
        <is>
          <t>Vested and expected to vest | shares</t>
        </is>
      </c>
      <c r="B6" s="6" t="n">
        <v>104500000</v>
      </c>
    </row>
    <row r="7">
      <c r="A7" s="4" t="inlineStr">
        <is>
          <t>Exercisable at end of period | shares</t>
        </is>
      </c>
      <c r="B7" s="6" t="n">
        <v>104500000</v>
      </c>
    </row>
    <row r="8">
      <c r="A8" s="3" t="inlineStr">
        <is>
          <t>Weighted Average Exercise Price</t>
        </is>
      </c>
    </row>
    <row r="9">
      <c r="A9" s="4" t="inlineStr">
        <is>
          <t>Outstanding at beginning of period | $ / shares</t>
        </is>
      </c>
      <c r="B9" s="11" t="n">
        <v>0.0605</v>
      </c>
    </row>
    <row r="10">
      <c r="A10" s="4" t="inlineStr">
        <is>
          <t>Outstanding at end of period | $ / shares</t>
        </is>
      </c>
      <c r="B10" s="12" t="n">
        <v>0.0605</v>
      </c>
    </row>
    <row r="11">
      <c r="A11" s="4" t="inlineStr">
        <is>
          <t>Vested and expected to vest | $ / shares</t>
        </is>
      </c>
      <c r="B11" s="12" t="n">
        <v>0.0605</v>
      </c>
    </row>
    <row r="12">
      <c r="A12" s="4" t="inlineStr">
        <is>
          <t>Exercisable at end of period | $ / shares</t>
        </is>
      </c>
      <c r="B12" s="11" t="n">
        <v>0.0565</v>
      </c>
    </row>
    <row r="13">
      <c r="A13" s="3" t="inlineStr">
        <is>
          <t>Weighted Average Remaining Contractual Term</t>
        </is>
      </c>
    </row>
    <row r="14">
      <c r="A14" s="4" t="inlineStr">
        <is>
          <t>Outstanding at end of period</t>
        </is>
      </c>
      <c r="B14" s="4" t="inlineStr">
        <is>
          <t>4 years 6 months</t>
        </is>
      </c>
    </row>
    <row r="15">
      <c r="A15" s="4" t="inlineStr">
        <is>
          <t>Vested and expected to vest</t>
        </is>
      </c>
      <c r="B15" s="4" t="inlineStr">
        <is>
          <t>4 years 6 months</t>
        </is>
      </c>
    </row>
    <row r="16">
      <c r="A16" s="4" t="inlineStr">
        <is>
          <t>Exercisable at end of period</t>
        </is>
      </c>
      <c r="B16" s="4" t="inlineStr">
        <is>
          <t>4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BASED COMPENSATION (Details Narrative) - USD ($)</t>
        </is>
      </c>
      <c r="B1" s="2" t="inlineStr">
        <is>
          <t>12 Months Ended</t>
        </is>
      </c>
    </row>
    <row r="2">
      <c r="B2" s="2" t="inlineStr">
        <is>
          <t>Sep. 30, 2020</t>
        </is>
      </c>
      <c r="C2" s="2" t="inlineStr">
        <is>
          <t>Sep. 30, 2019</t>
        </is>
      </c>
    </row>
    <row r="3">
      <c r="A3" s="3" t="inlineStr">
        <is>
          <t>Share-based Payment Arrangement [Abstract]</t>
        </is>
      </c>
    </row>
    <row r="4">
      <c r="A4" s="4" t="inlineStr">
        <is>
          <t>Stock-based compensation expense</t>
        </is>
      </c>
      <c r="B4" s="5" t="n">
        <v>968000</v>
      </c>
      <c r="C4" s="5" t="n">
        <v>1629000</v>
      </c>
    </row>
    <row r="5">
      <c r="A5" s="4" t="inlineStr">
        <is>
          <t>Number of options modified</t>
        </is>
      </c>
      <c r="B5" s="6" t="n">
        <v>3000000</v>
      </c>
    </row>
    <row r="6">
      <c r="A6" s="4" t="inlineStr">
        <is>
          <t>Additional compensation expense</t>
        </is>
      </c>
      <c r="B6" s="5" t="n">
        <v>8000</v>
      </c>
    </row>
    <row r="7">
      <c r="A7" s="4" t="inlineStr">
        <is>
          <t>Stock-based compensation expense capitalized to unproved properties</t>
        </is>
      </c>
      <c r="B7" s="5" t="n">
        <v>498000</v>
      </c>
      <c r="C7" s="5" t="n">
        <v>88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21" customWidth="1" min="2" max="2"/>
    <col width="24" customWidth="1" min="3" max="3"/>
    <col width="21" customWidth="1" min="4" max="4"/>
    <col width="21" customWidth="1" min="5" max="5"/>
  </cols>
  <sheetData>
    <row r="1">
      <c r="A1" s="1" t="inlineStr">
        <is>
          <t>COMMITMENTS AND CONTINGENCIES (Details Narrative)</t>
        </is>
      </c>
      <c r="B1" s="2" t="inlineStr">
        <is>
          <t>1 Months Ended</t>
        </is>
      </c>
    </row>
    <row r="2">
      <c r="B2" s="2" t="inlineStr">
        <is>
          <t>Aug. 31, 2018USD ($)</t>
        </is>
      </c>
      <c r="C2" s="2" t="inlineStr">
        <is>
          <t>Jul. 31, 2018USD ($)ft²</t>
        </is>
      </c>
      <c r="D2" s="2" t="inlineStr">
        <is>
          <t>Sep. 30, 2020USD ($)</t>
        </is>
      </c>
      <c r="E2" s="2" t="inlineStr">
        <is>
          <t>Sep. 30, 2019USD ($)</t>
        </is>
      </c>
    </row>
    <row r="3">
      <c r="A3" s="4" t="inlineStr">
        <is>
          <t>Lease term</t>
        </is>
      </c>
      <c r="C3" s="4" t="inlineStr">
        <is>
          <t>39 months</t>
        </is>
      </c>
    </row>
    <row r="4">
      <c r="A4" s="4" t="inlineStr">
        <is>
          <t>Office space | ft²</t>
        </is>
      </c>
      <c r="C4" s="6" t="n">
        <v>5000</v>
      </c>
    </row>
    <row r="5">
      <c r="A5" s="4" t="inlineStr">
        <is>
          <t>Annual base rent for the first 18 months</t>
        </is>
      </c>
      <c r="C5" s="5" t="n">
        <v>94000</v>
      </c>
    </row>
    <row r="6">
      <c r="A6" s="4" t="inlineStr">
        <is>
          <t>Annual base rent - year two</t>
        </is>
      </c>
      <c r="D6" s="5" t="n">
        <v>97000</v>
      </c>
    </row>
    <row r="7">
      <c r="A7" s="4" t="inlineStr">
        <is>
          <t>Annual base rent - year three</t>
        </is>
      </c>
      <c r="D7" s="6" t="n">
        <v>99000</v>
      </c>
    </row>
    <row r="8">
      <c r="A8" s="4" t="inlineStr">
        <is>
          <t>Principal amount</t>
        </is>
      </c>
      <c r="D8" s="6" t="n">
        <v>527000</v>
      </c>
      <c r="E8" s="5" t="n">
        <v>3727000</v>
      </c>
    </row>
    <row r="9">
      <c r="A9" s="4" t="inlineStr">
        <is>
          <t>Fair value liability</t>
        </is>
      </c>
      <c r="D9" s="5" t="n">
        <v>786000</v>
      </c>
      <c r="E9" s="5" t="n">
        <v>554000</v>
      </c>
    </row>
    <row r="10">
      <c r="A10" s="4" t="inlineStr">
        <is>
          <t>Vendor [Member]</t>
        </is>
      </c>
    </row>
    <row r="11">
      <c r="A11" s="4" t="inlineStr">
        <is>
          <t>Principal amount</t>
        </is>
      </c>
      <c r="B11" s="5" t="n">
        <v>1000000</v>
      </c>
    </row>
    <row r="12">
      <c r="A12" s="4" t="inlineStr">
        <is>
          <t>Repayment of debt</t>
        </is>
      </c>
      <c r="B12" s="6" t="n">
        <v>150000</v>
      </c>
    </row>
    <row r="13">
      <c r="A13" s="4" t="inlineStr">
        <is>
          <t>Future cash payment</t>
        </is>
      </c>
      <c r="B13" s="6" t="n">
        <v>7500</v>
      </c>
    </row>
    <row r="14">
      <c r="A14" s="4" t="inlineStr">
        <is>
          <t>Common stock issued to vendor for settlement of debt</t>
        </is>
      </c>
      <c r="B14" s="6" t="n">
        <v>10000000</v>
      </c>
    </row>
    <row r="15">
      <c r="A15" s="4" t="inlineStr">
        <is>
          <t>Vendor [Member] | Minimum [Member]</t>
        </is>
      </c>
    </row>
    <row r="16">
      <c r="A16" s="4" t="inlineStr">
        <is>
          <t>Gain on sale of stock by vendor in excess</t>
        </is>
      </c>
      <c r="B16" s="5" t="n">
        <v>13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Details) - USD ($)</t>
        </is>
      </c>
      <c r="B1" s="2" t="inlineStr">
        <is>
          <t>Sep. 30, 2020</t>
        </is>
      </c>
      <c r="C1" s="2" t="inlineStr">
        <is>
          <t>Sep. 30, 2019</t>
        </is>
      </c>
    </row>
    <row r="2">
      <c r="A2" s="3" t="inlineStr">
        <is>
          <t>Assets:</t>
        </is>
      </c>
    </row>
    <row r="3">
      <c r="A3" s="4" t="inlineStr">
        <is>
          <t>Operating lease right of use assets</t>
        </is>
      </c>
      <c r="B3" s="5" t="n">
        <v>54768</v>
      </c>
    </row>
    <row r="4">
      <c r="A4" s="3" t="inlineStr">
        <is>
          <t>Current Liabilities:</t>
        </is>
      </c>
    </row>
    <row r="5">
      <c r="A5" s="4" t="inlineStr">
        <is>
          <t>Other (Deferred Credit Office Lease)</t>
        </is>
      </c>
      <c r="C5" s="5" t="n">
        <v>42746</v>
      </c>
    </row>
    <row r="6">
      <c r="A6" s="4" t="inlineStr">
        <is>
          <t>Current portion of operating lease liabilities</t>
        </is>
      </c>
      <c r="B6" s="6" t="n">
        <v>62074</v>
      </c>
    </row>
    <row r="7">
      <c r="A7" s="3" t="inlineStr">
        <is>
          <t>Equity:</t>
        </is>
      </c>
    </row>
    <row r="8">
      <c r="A8" s="4" t="inlineStr">
        <is>
          <t>Accumulated Deficit</t>
        </is>
      </c>
      <c r="B8" s="5" t="n">
        <v>-57981672</v>
      </c>
      <c r="C8" s="6" t="n">
        <v>-55582010</v>
      </c>
    </row>
    <row r="9">
      <c r="A9" s="4" t="inlineStr">
        <is>
          <t>Cumulative Effect Period Of Adoption Adjustment [Member]</t>
        </is>
      </c>
    </row>
    <row r="10">
      <c r="A10" s="3" t="inlineStr">
        <is>
          <t>Assets:</t>
        </is>
      </c>
    </row>
    <row r="11">
      <c r="A11" s="4" t="inlineStr">
        <is>
          <t>Operating lease right of use assets</t>
        </is>
      </c>
      <c r="C11" s="6" t="n">
        <v>104363</v>
      </c>
    </row>
    <row r="12">
      <c r="A12" s="3" t="inlineStr">
        <is>
          <t>Current Liabilities:</t>
        </is>
      </c>
    </row>
    <row r="13">
      <c r="A13" s="4" t="inlineStr">
        <is>
          <t>Other (Deferred Credit Office Lease)</t>
        </is>
      </c>
      <c r="C13" s="6" t="n">
        <v>-42746</v>
      </c>
    </row>
    <row r="14">
      <c r="A14" s="4" t="inlineStr">
        <is>
          <t>Current portion of operating lease liabilities</t>
        </is>
      </c>
      <c r="C14" s="6" t="n">
        <v>74114</v>
      </c>
    </row>
    <row r="15">
      <c r="A15" s="3" t="inlineStr">
        <is>
          <t>Noncurrent Liabilities:</t>
        </is>
      </c>
    </row>
    <row r="16">
      <c r="A16" s="4" t="inlineStr">
        <is>
          <t>Operating lease liabilities</t>
        </is>
      </c>
      <c r="C16" s="6" t="n">
        <v>56565</v>
      </c>
    </row>
    <row r="17">
      <c r="A17" s="3" t="inlineStr">
        <is>
          <t>Equity:</t>
        </is>
      </c>
    </row>
    <row r="18">
      <c r="A18" s="4" t="inlineStr">
        <is>
          <t>Accumulated Deficit</t>
        </is>
      </c>
      <c r="C18" s="6" t="n">
        <v>16431</v>
      </c>
    </row>
    <row r="19">
      <c r="A19" s="4" t="inlineStr">
        <is>
          <t>Cumulative Effect Period Of Adoption Adjusted Balance [Member]</t>
        </is>
      </c>
    </row>
    <row r="20">
      <c r="A20" s="3" t="inlineStr">
        <is>
          <t>Assets:</t>
        </is>
      </c>
    </row>
    <row r="21">
      <c r="A21" s="4" t="inlineStr">
        <is>
          <t>Operating lease right of use assets</t>
        </is>
      </c>
      <c r="C21" s="6" t="n">
        <v>104363</v>
      </c>
    </row>
    <row r="22">
      <c r="A22" s="3" t="inlineStr">
        <is>
          <t>Current Liabilities:</t>
        </is>
      </c>
    </row>
    <row r="23">
      <c r="A23" s="4" t="inlineStr">
        <is>
          <t>Current portion of operating lease liabilities</t>
        </is>
      </c>
      <c r="C23" s="6" t="n">
        <v>74114</v>
      </c>
    </row>
    <row r="24">
      <c r="A24" s="3" t="inlineStr">
        <is>
          <t>Noncurrent Liabilities:</t>
        </is>
      </c>
    </row>
    <row r="25">
      <c r="A25" s="4" t="inlineStr">
        <is>
          <t>Operating lease liabilities</t>
        </is>
      </c>
      <c r="C25" s="6" t="n">
        <v>56565</v>
      </c>
    </row>
    <row r="26">
      <c r="A26" s="3" t="inlineStr">
        <is>
          <t>Equity:</t>
        </is>
      </c>
    </row>
    <row r="27">
      <c r="A27" s="4" t="inlineStr">
        <is>
          <t>Accumulated Deficit</t>
        </is>
      </c>
      <c r="C27" s="5" t="n">
        <v>-555655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Details Narrative) - USD ($)</t>
        </is>
      </c>
      <c r="B1" s="2" t="inlineStr">
        <is>
          <t>Sep. 30, 2020</t>
        </is>
      </c>
      <c r="C1" s="2" t="inlineStr">
        <is>
          <t>Sep. 30, 2019</t>
        </is>
      </c>
    </row>
    <row r="2">
      <c r="A2" s="4" t="inlineStr">
        <is>
          <t>Operating lease liabilities</t>
        </is>
      </c>
      <c r="B2" s="5" t="n">
        <v>62074</v>
      </c>
    </row>
    <row r="3">
      <c r="A3" s="4" t="inlineStr">
        <is>
          <t>Operating lease right of use assets</t>
        </is>
      </c>
      <c r="B3" s="6" t="n">
        <v>54768</v>
      </c>
    </row>
    <row r="4">
      <c r="A4" s="4" t="inlineStr">
        <is>
          <t>Accumulated Deficit</t>
        </is>
      </c>
      <c r="B4" s="5" t="n">
        <v>-57981672</v>
      </c>
      <c r="C4" s="5" t="n">
        <v>-55582010</v>
      </c>
    </row>
    <row r="5">
      <c r="A5" s="4" t="inlineStr">
        <is>
          <t>Cumulative Effect Period Of Adoption Adjustment [Member]</t>
        </is>
      </c>
    </row>
    <row r="6">
      <c r="A6" s="4" t="inlineStr">
        <is>
          <t>Operating lease right of use assets</t>
        </is>
      </c>
      <c r="C6" s="6" t="n">
        <v>104363</v>
      </c>
    </row>
    <row r="7">
      <c r="A7" s="4" t="inlineStr">
        <is>
          <t>Accumulated Deficit</t>
        </is>
      </c>
      <c r="C7" s="6" t="n">
        <v>16431</v>
      </c>
    </row>
    <row r="8">
      <c r="A8" s="4" t="inlineStr">
        <is>
          <t>Cumulative Effect Period Of Adoption Adjusted Balance [Member]</t>
        </is>
      </c>
    </row>
    <row r="9">
      <c r="A9" s="4" t="inlineStr">
        <is>
          <t>Operating lease liabilities</t>
        </is>
      </c>
      <c r="C9" s="6" t="n">
        <v>130679</v>
      </c>
    </row>
    <row r="10">
      <c r="A10" s="4" t="inlineStr">
        <is>
          <t>Operating lease right of use assets</t>
        </is>
      </c>
      <c r="C10" s="6" t="n">
        <v>104363</v>
      </c>
    </row>
    <row r="11">
      <c r="A11" s="4" t="inlineStr">
        <is>
          <t>Accumulated Deficit</t>
        </is>
      </c>
      <c r="C11" s="5" t="n">
        <v>-555655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6" customWidth="1" min="5" max="5"/>
  </cols>
  <sheetData>
    <row r="1">
      <c r="A1" s="1" t="inlineStr">
        <is>
          <t>SUBSEQUENT EVENTS (Details Narrative) - USD ($)</t>
        </is>
      </c>
      <c r="B1" s="2" t="inlineStr">
        <is>
          <t>1 Months Ended</t>
        </is>
      </c>
      <c r="D1" s="2" t="inlineStr">
        <is>
          <t>2 Months Ended</t>
        </is>
      </c>
      <c r="E1" s="2" t="inlineStr">
        <is>
          <t>12 Months Ended</t>
        </is>
      </c>
    </row>
    <row r="2">
      <c r="B2" s="2" t="inlineStr">
        <is>
          <t>Nov. 30, 2020</t>
        </is>
      </c>
      <c r="C2" s="2" t="inlineStr">
        <is>
          <t>Oct. 31, 2020</t>
        </is>
      </c>
      <c r="D2" s="2" t="inlineStr">
        <is>
          <t>Nov. 30, 2020</t>
        </is>
      </c>
      <c r="E2" s="2" t="inlineStr">
        <is>
          <t>Sep. 30, 2019</t>
        </is>
      </c>
    </row>
    <row r="3">
      <c r="A3" s="4" t="inlineStr">
        <is>
          <t>Received insurance claim</t>
        </is>
      </c>
      <c r="E3" s="5" t="n">
        <v>2500000</v>
      </c>
    </row>
    <row r="4">
      <c r="A4" s="4" t="inlineStr">
        <is>
          <t>Subsequent Event [Member]</t>
        </is>
      </c>
    </row>
    <row r="5">
      <c r="A5" s="4" t="inlineStr">
        <is>
          <t>Number of common shares issued (in shares)</t>
        </is>
      </c>
      <c r="C5" s="6" t="n">
        <v>17500000</v>
      </c>
    </row>
    <row r="6">
      <c r="A6" s="4" t="inlineStr">
        <is>
          <t>Repayment of convertible debt</t>
        </is>
      </c>
      <c r="B6" s="5" t="n">
        <v>300000</v>
      </c>
    </row>
    <row r="7">
      <c r="A7" s="4" t="inlineStr">
        <is>
          <t>Received insurance claim</t>
        </is>
      </c>
      <c r="D7" s="5" t="n">
        <v>22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0</t>
        </is>
      </c>
      <c r="C2" s="2" t="inlineStr">
        <is>
          <t>Sep. 30, 2019</t>
        </is>
      </c>
    </row>
    <row r="3">
      <c r="A3" s="3" t="inlineStr">
        <is>
          <t>OPERATING ACTIVITIES</t>
        </is>
      </c>
    </row>
    <row r="4">
      <c r="A4" s="4" t="inlineStr">
        <is>
          <t>Net Loss</t>
        </is>
      </c>
      <c r="B4" s="5" t="n">
        <v>-2416092</v>
      </c>
      <c r="C4" s="5" t="n">
        <v>-13723753</v>
      </c>
    </row>
    <row r="5">
      <c r="A5" s="3" t="inlineStr">
        <is>
          <t>Adjustments to Reconcile Net Loss to Cash Used in Operating Activities:</t>
        </is>
      </c>
    </row>
    <row r="6">
      <c r="A6" s="4" t="inlineStr">
        <is>
          <t>Impairment of Oil and Natural Gas Properties</t>
        </is>
      </c>
      <c r="B6" s="6" t="n">
        <v>2424885</v>
      </c>
      <c r="C6" s="6" t="n">
        <v>6000517</v>
      </c>
    </row>
    <row r="7">
      <c r="A7" s="4" t="inlineStr">
        <is>
          <t>Depreciation</t>
        </is>
      </c>
      <c r="B7" s="6" t="n">
        <v>6667</v>
      </c>
      <c r="C7" s="6" t="n">
        <v>5619</v>
      </c>
    </row>
    <row r="8">
      <c r="A8" s="4" t="inlineStr">
        <is>
          <t>Debt Discount Amortization</t>
        </is>
      </c>
      <c r="B8" s="6" t="n">
        <v>2054820</v>
      </c>
      <c r="C8" s="6" t="n">
        <v>625919</v>
      </c>
    </row>
    <row r="9">
      <c r="A9" s="4" t="inlineStr">
        <is>
          <t>Capitalization of Interest Expense</t>
        </is>
      </c>
      <c r="B9" s="6" t="n">
        <v>-2823899</v>
      </c>
      <c r="C9" s="6" t="n">
        <v>-1109823</v>
      </c>
    </row>
    <row r="10">
      <c r="A10" s="4" t="inlineStr">
        <is>
          <t>Loss Recorded to Interest Expense Related to Warrant Derivative Associated with the Issuance of Convertible Notes</t>
        </is>
      </c>
      <c r="B10" s="6" t="n">
        <v>32539</v>
      </c>
      <c r="C10" s="6" t="n">
        <v>1758073</v>
      </c>
    </row>
    <row r="11">
      <c r="A11" s="4" t="inlineStr">
        <is>
          <t>Loss on Asset Retirement</t>
        </is>
      </c>
      <c r="C11" s="6" t="n">
        <v>3835</v>
      </c>
    </row>
    <row r="12">
      <c r="A12" s="4" t="inlineStr">
        <is>
          <t>Loss on Debt Extinguishment</t>
        </is>
      </c>
      <c r="B12" s="6" t="n">
        <v>1513334</v>
      </c>
      <c r="C12" s="6" t="n">
        <v>5099340</v>
      </c>
    </row>
    <row r="13">
      <c r="A13" s="4" t="inlineStr">
        <is>
          <t>Stock Based Compensation</t>
        </is>
      </c>
      <c r="B13" s="6" t="n">
        <v>470457</v>
      </c>
      <c r="C13" s="6" t="n">
        <v>744945</v>
      </c>
    </row>
    <row r="14">
      <c r="A14" s="4" t="inlineStr">
        <is>
          <t>Gain on Derivative Financial Instruments</t>
        </is>
      </c>
      <c r="B14" s="6" t="n">
        <v>-2636473</v>
      </c>
      <c r="C14" s="6" t="n">
        <v>-600853</v>
      </c>
    </row>
    <row r="15">
      <c r="A15" s="3" t="inlineStr">
        <is>
          <t>Changes in Operating Assets and Liabilities:</t>
        </is>
      </c>
    </row>
    <row r="16">
      <c r="A16" s="4" t="inlineStr">
        <is>
          <t>(Increase) Decrease in Accounts Receivable</t>
        </is>
      </c>
      <c r="B16" s="6" t="n">
        <v>3476998</v>
      </c>
      <c r="C16" s="6" t="n">
        <v>-5843958</v>
      </c>
    </row>
    <row r="17">
      <c r="A17" s="4" t="inlineStr">
        <is>
          <t>Decrease in Prepaid Expenses and Other Current Assets</t>
        </is>
      </c>
      <c r="B17" s="6" t="n">
        <v>298458</v>
      </c>
      <c r="C17" s="6" t="n">
        <v>41179</v>
      </c>
    </row>
    <row r="18">
      <c r="A18" s="4" t="inlineStr">
        <is>
          <t>Decrease in Deposits from Joint Interest Owners</t>
        </is>
      </c>
      <c r="C18" s="6" t="n">
        <v>-4078786</v>
      </c>
    </row>
    <row r="19">
      <c r="A19" s="4" t="inlineStr">
        <is>
          <t>Increase (Decrease) in Accounts Payable</t>
        </is>
      </c>
      <c r="B19" s="6" t="n">
        <v>-3510419</v>
      </c>
      <c r="C19" s="6" t="n">
        <v>4065384</v>
      </c>
    </row>
    <row r="20">
      <c r="A20" s="4" t="inlineStr">
        <is>
          <t>Increase in Related Party Payable</t>
        </is>
      </c>
      <c r="B20" s="6" t="n">
        <v>52080</v>
      </c>
      <c r="C20" s="6" t="n">
        <v>59518</v>
      </c>
    </row>
    <row r="21">
      <c r="A21" s="4" t="inlineStr">
        <is>
          <t>Increase in Accrued Interest Payable</t>
        </is>
      </c>
      <c r="B21" s="6" t="n">
        <v>719172</v>
      </c>
      <c r="C21" s="6" t="n">
        <v>549978</v>
      </c>
    </row>
    <row r="22">
      <c r="A22" s="4" t="inlineStr">
        <is>
          <t>(Decrease) in Deferred Credit</t>
        </is>
      </c>
      <c r="B22" s="6" t="n">
        <v>-28448</v>
      </c>
    </row>
    <row r="23">
      <c r="A23" s="4" t="inlineStr">
        <is>
          <t>(Decrease) in Other Assets/Liabilities, net</t>
        </is>
      </c>
      <c r="C23" s="6" t="n">
        <v>-1978</v>
      </c>
    </row>
    <row r="24">
      <c r="A24" s="4" t="inlineStr">
        <is>
          <t>Net Cash Used in Operating Activities</t>
        </is>
      </c>
      <c r="B24" s="6" t="n">
        <v>-365921</v>
      </c>
      <c r="C24" s="6" t="n">
        <v>-6404844</v>
      </c>
    </row>
    <row r="25">
      <c r="A25" s="3" t="inlineStr">
        <is>
          <t>INVESTING ACTIVITIES</t>
        </is>
      </c>
    </row>
    <row r="26">
      <c r="A26" s="4" t="inlineStr">
        <is>
          <t>Lease Rentals Paid</t>
        </is>
      </c>
      <c r="C26" s="6" t="n">
        <v>-61629</v>
      </c>
    </row>
    <row r="27">
      <c r="A27" s="4" t="inlineStr">
        <is>
          <t>Proceeds from Sale of Property, Plant and Equipment</t>
        </is>
      </c>
      <c r="B27" s="6" t="n">
        <v>101000</v>
      </c>
    </row>
    <row r="28">
      <c r="A28" s="4" t="inlineStr">
        <is>
          <t>Insurance Proceeds Received Related to Oil and Natural Gas Properties</t>
        </is>
      </c>
      <c r="B28" s="6" t="n">
        <v>7541820</v>
      </c>
      <c r="C28" s="6" t="n">
        <v>860680</v>
      </c>
    </row>
    <row r="29">
      <c r="A29" s="4" t="inlineStr">
        <is>
          <t>Investments in Oil and Natural Gas Properties</t>
        </is>
      </c>
      <c r="B29" s="6" t="n">
        <v>-2573050</v>
      </c>
      <c r="C29" s="6" t="n">
        <v>-11419188</v>
      </c>
    </row>
    <row r="30">
      <c r="A30" s="4" t="inlineStr">
        <is>
          <t>Deposits for and Purchases of Property, Plant &amp; Equipment</t>
        </is>
      </c>
      <c r="C30" s="6" t="n">
        <v>-7681</v>
      </c>
    </row>
    <row r="31">
      <c r="A31" s="4" t="inlineStr">
        <is>
          <t>Net Cash Provided by (Used in) Investing Activities</t>
        </is>
      </c>
      <c r="B31" s="6" t="n">
        <v>5069770</v>
      </c>
      <c r="C31" s="6" t="n">
        <v>-10627818</v>
      </c>
    </row>
    <row r="32">
      <c r="A32" s="3" t="inlineStr">
        <is>
          <t>FINANCING ACTIVITIES</t>
        </is>
      </c>
    </row>
    <row r="33">
      <c r="A33" s="4" t="inlineStr">
        <is>
          <t>Payments on Convertible Notes Payable</t>
        </is>
      </c>
      <c r="B33" s="6" t="n">
        <v>-2920650</v>
      </c>
      <c r="C33" s="6" t="n">
        <v>-146310</v>
      </c>
    </row>
    <row r="34">
      <c r="A34" s="4" t="inlineStr">
        <is>
          <t>Payments on Notes Payable</t>
        </is>
      </c>
      <c r="B34" s="6" t="n">
        <v>-267000</v>
      </c>
    </row>
    <row r="35">
      <c r="A35" s="4" t="inlineStr">
        <is>
          <t>Proceeds from Issuance of Convertible Notes Payable and Warrants</t>
        </is>
      </c>
      <c r="B35" s="6" t="n">
        <v>535300</v>
      </c>
      <c r="C35" s="6" t="n">
        <v>13252000</v>
      </c>
    </row>
    <row r="36">
      <c r="A36" s="4" t="inlineStr">
        <is>
          <t>Deferred Loan and Equity Issuance Costs</t>
        </is>
      </c>
      <c r="C36" s="6" t="n">
        <v>-555923</v>
      </c>
    </row>
    <row r="37">
      <c r="A37" s="4" t="inlineStr">
        <is>
          <t>Net Cash Provided by (Used in) Financing Activities</t>
        </is>
      </c>
      <c r="B37" s="6" t="n">
        <v>-2652350</v>
      </c>
      <c r="C37" s="6" t="n">
        <v>12549767</v>
      </c>
    </row>
    <row r="38">
      <c r="A38" s="4" t="inlineStr">
        <is>
          <t>Net Increase (Decrease) in Cash</t>
        </is>
      </c>
      <c r="B38" s="6" t="n">
        <v>2051499</v>
      </c>
      <c r="C38" s="6" t="n">
        <v>-4482895</v>
      </c>
    </row>
    <row r="39">
      <c r="A39" s="4" t="inlineStr">
        <is>
          <t>Beginning Cash Balance</t>
        </is>
      </c>
      <c r="B39" s="6" t="n">
        <v>1138919</v>
      </c>
      <c r="C39" s="6" t="n">
        <v>5621814</v>
      </c>
    </row>
    <row r="40">
      <c r="A40" s="4" t="inlineStr">
        <is>
          <t>Ending Cash Balance</t>
        </is>
      </c>
      <c r="B40" s="6" t="n">
        <v>3190418</v>
      </c>
      <c r="C40" s="6" t="n">
        <v>1138919</v>
      </c>
    </row>
    <row r="41">
      <c r="A41" s="3" t="inlineStr">
        <is>
          <t>Supplemental Schedule of Cash Flow Activities:</t>
        </is>
      </c>
    </row>
    <row r="42">
      <c r="A42" s="4" t="inlineStr">
        <is>
          <t>Cash Paid for Interest, Net of Capitalized Amounts</t>
        </is>
      </c>
      <c r="B42" s="6" t="n">
        <v>5272</v>
      </c>
      <c r="C42" s="6" t="n">
        <v>4343</v>
      </c>
    </row>
    <row r="43">
      <c r="A43" s="3" t="inlineStr">
        <is>
          <t>Non-Cash Investing and Financing Activities:</t>
        </is>
      </c>
    </row>
    <row r="44">
      <c r="A44" s="4" t="inlineStr">
        <is>
          <t>Prepaid Asset Financed Through Notes Payable</t>
        </is>
      </c>
      <c r="B44" s="6" t="n">
        <v>220629</v>
      </c>
      <c r="C44" s="6" t="n">
        <v>146310</v>
      </c>
    </row>
    <row r="45">
      <c r="A45" s="4" t="inlineStr">
        <is>
          <t>Funds Received from Capital Raise Transferred to Equity Upon Issuance of Common Stock</t>
        </is>
      </c>
      <c r="C45" s="6" t="n">
        <v>965800</v>
      </c>
    </row>
    <row r="46">
      <c r="A46" s="4" t="inlineStr">
        <is>
          <t>Common Stock Issued upon Conversion of Convertible Notes Payable and Accrued Interest</t>
        </is>
      </c>
      <c r="B46" s="6" t="n">
        <v>2216858</v>
      </c>
    </row>
    <row r="47">
      <c r="A47" s="4" t="inlineStr">
        <is>
          <t>Term Loans Extinguished Through Exercise of Warrants</t>
        </is>
      </c>
      <c r="C47" s="6" t="n">
        <v>10000000</v>
      </c>
    </row>
    <row r="48">
      <c r="A48" s="4" t="inlineStr">
        <is>
          <t>Derivative Liability Recorded at Issuance of Convertible Notes Recorded as Deferred Loan Costs</t>
        </is>
      </c>
      <c r="B48" s="6" t="n">
        <v>433425</v>
      </c>
      <c r="C48" s="6" t="n">
        <v>2137450</v>
      </c>
    </row>
    <row r="49">
      <c r="A49" s="4" t="inlineStr">
        <is>
          <t>Warrants Issued with Term Loans and Bridge Financing Note Extensions recorded as Deferred Loan Costs</t>
        </is>
      </c>
      <c r="C49" s="6" t="n">
        <v>5349374</v>
      </c>
    </row>
    <row r="50">
      <c r="A50" s="4" t="inlineStr">
        <is>
          <t>Settlement of Accrued Expenses by Issuance of Common Stock</t>
        </is>
      </c>
      <c r="B50" s="6" t="n">
        <v>1613775</v>
      </c>
    </row>
    <row r="51">
      <c r="A51" s="4" t="inlineStr">
        <is>
          <t>Debt Issuance Costs Retained by Lender Related to Convertible Debentures</t>
        </is>
      </c>
      <c r="B51" s="6" t="n">
        <v>65000</v>
      </c>
      <c r="C51" s="6" t="n">
        <v>333000</v>
      </c>
    </row>
    <row r="52">
      <c r="A52" s="4" t="inlineStr">
        <is>
          <t>Accounts Receivable Exchanged for Working Interest in Oil and Natural Gas Properties</t>
        </is>
      </c>
      <c r="B52" s="6" t="n">
        <v>3629789</v>
      </c>
    </row>
    <row r="53">
      <c r="A53" s="4" t="inlineStr">
        <is>
          <t>Reduction of Oil and Natural Gas Properties due to Vendor Credits Received</t>
        </is>
      </c>
      <c r="B53" s="6" t="n">
        <v>2311247</v>
      </c>
    </row>
    <row r="54">
      <c r="A54" s="4" t="inlineStr">
        <is>
          <t>Accounts Receivable Recovery through Vendor Credits Received</t>
        </is>
      </c>
      <c r="B54" s="6" t="n">
        <v>4591484</v>
      </c>
    </row>
    <row r="55">
      <c r="A55" s="4" t="inlineStr">
        <is>
          <t>Warrants Issued to extend maturity of debt instrument</t>
        </is>
      </c>
      <c r="B55" s="6" t="n">
        <v>19300</v>
      </c>
      <c r="C55" s="6" t="n">
        <v>152078</v>
      </c>
    </row>
    <row r="56">
      <c r="A56" s="4" t="inlineStr">
        <is>
          <t>Accrued Professional Fees Recorded as Deferred Loan Costs</t>
        </is>
      </c>
      <c r="C56" s="6" t="n">
        <v>17296</v>
      </c>
    </row>
    <row r="57">
      <c r="A57" s="4" t="inlineStr">
        <is>
          <t>Accrued Professional Fees Capitalized as Equity Issuance Costs</t>
        </is>
      </c>
      <c r="C57" s="6" t="n">
        <v>142051</v>
      </c>
    </row>
    <row r="58">
      <c r="A58" s="3" t="inlineStr">
        <is>
          <t>Purchase of Capital Expenditures</t>
        </is>
      </c>
    </row>
    <row r="59">
      <c r="A59" s="4" t="inlineStr">
        <is>
          <t>Included in Accounts Payable</t>
        </is>
      </c>
      <c r="B59" s="6" t="n">
        <v>35917</v>
      </c>
      <c r="C59" s="6" t="n">
        <v>2611913</v>
      </c>
    </row>
    <row r="60">
      <c r="A60" s="4" t="inlineStr">
        <is>
          <t>Through Stock Based Compensation to Employees</t>
        </is>
      </c>
      <c r="B60" s="5" t="n">
        <v>497800</v>
      </c>
      <c r="C60" s="5" t="n">
        <v>8848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Sep. 30, 2020</t>
        </is>
      </c>
    </row>
    <row r="3">
      <c r="A3" s="3" t="inlineStr">
        <is>
          <t>Accounting Policies [Abstract]</t>
        </is>
      </c>
    </row>
    <row r="4">
      <c r="A4" s="4" t="inlineStr">
        <is>
          <t>ORGANIZATION AND SUMMARY OF SIGNIFICANT ACCOUNTING POLICIES</t>
        </is>
      </c>
      <c r="B4" s="4" t="inlineStr">
        <is>
          <t>NOTE 1 – ORGANIZATION AND SUMMARY OF SIGNIFICANT ACCOUNTING POLICIES (a) Organization GulfSlope Energy, Inc. (the “Company or “GulfSlope) is an independent oil and natural gas exploration company whose interests are concentrated in the United States Gulf of Mexico federal waters offshore Louisiana. The Company has leased three federal Outer Continental Shelf blocks (referred to as “prospect, “portfolio or “leases) and licensed three-dimensional (3-D) seismic data in its area of concentration. (b) Basis of Presentation The accompanying financial statements have been prepared in accordance with accounting principles generally accepted in the United States (“GAAP) and the instructions to Form 10-K and Regulation S-X published by the US Securities and Exchange Commission (the “SEC). The accompanying financial statements include the accounts of the Company. (c) Going Concern The
Company’s financial statements have been presented on the basis that it is a going concern, which contemplates the
realization of assets and the satisfaction of liabilities in the normal course of business. The Company has incurred net
losses through September 30, 2020 of $58.0 million, has a lack of cash on-hand, and a working capital deficit of
approximately $10.3 million. These factors raise substantial doubt as to the Company’s ability to continue as a going
concern. Management intends to raise additional operating funds through equity and/or debt financings, and strategic
transactions to include farm-outs, asset sales or mergers. Management also plans to extend the agreements associated with
loans from related parties, the accrued interest payable on these loans, as well as the Company’s accrued liabilities.
However, there can be no assurance that additional financing will be available, or if available, will be on terms acceptable
to the Company. If adequate working capital is not available, the Company may be required to curtail or cease operations, or
the Company would need to sell assets or consider alternative plans up to and including restructuring. (d) Cash The Company considers all short-term highly liquid investments with an original maturity at the date of purchase of three months or less to be cash equivalents. There were no cash equivalents at September 30, 2020 and 2019, respectively. (e) Accounts Receivable The Company records an accounts receivable for operations expense reimbursements due from joint interest partners. The Company estimates allowances for doubtful accounts based on the aged receivable balances and historical losses. If the Company determines any account to be uncollectible based on significant delinquency or other factors, we assess the receivable and the underlying asset for recovery. As of September 30, 2020 and 2019, no allowance was recorded. Accounts receivable were approximately $0.4 million at September 30, 2020. Accounts receivable from oil and gas joint operations were approximately $12.1 million at September 30, 2019, including $3.7 million classified as other non-current assets. This amount was an unpaid joint interest billing receivable and the working interest was re-conveyed to GulfSlope in November of 2019 in exchange for full settlement of the amount due. (f) 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by management and third party consultants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The Company is currently evaluating
one well for proved reserves and remain pending the outcome of exploration activities involving the drilling of the Tau No. 2 well (twin well). Accordingly, this costs is included as suspended well costs at September 30, 2020 and it is
expected that a final analysis will be completed in the next twelve months at which time the costs will be transferred to the
full cost pool upon final evaluation. As of September 30, 2020, the Company’s oil and gas properties consisted of unproved properties, wells in process and no proved reserves. (g) 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The Company drilled two well bores in 2018 and 2019 and these wellbores were both plugged with no further future cost required and as such, the asset retirement obligation was completely extinguished. (h) Property and Equipment 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 (i) Income Taxes Deferred tax assets and liabilities are recognized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 The Company’s policy is to recognize potential interest and penalties as a component of income tax expense when incurred. (j) Stock-Based Compensation The Company records expenses associated with the fair value of stock-based compensation. For fully vested and restricted stock grants, the Company calculates the stock based compensation expense based upon estimated fair value on the date of grant. For stock warrants and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 (k) Stock Issuance The Company records stock-based compensation awards issued to non-employees and other external entities for goods and services at either the fair market value of the goods received or services rendered or the instruments issued in exchange for such services, whichever is more readily determinable. (l) Earnings per Share Basic earnings per share (“EPS) is computed by dividing net income (loss) by the weighted average number of common shares outstanding for the period. Diluted EPS is computed by dividing net income (loss) by the weighted average number of common shares and potential common shares outstanding (if dilutive) during each period. Potential common shares include stock options, warrants, convertible notes and restricted stock. The number of potential common shares outstanding relating to stock options, warrants, and restricted stock is computed using the treasury stock or if-converted method. As the Company has incurred losses for the years ended September 30, 2020 and 2019, the potentially dilutive shares are anti-dilutive and thus not added into the EPS calculations. As of September 30, 2020 and 2019, there were 259,392,057 and 354,818,379 potentially dilutive shares, respectively. (m) Derivative Financial Instruments The accounting treatment of derivative financial instruments requires that the Company the Company (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 Impact of New Accounting Standards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Accordingly, the standard was adopted by the Company on October 1, 2019. The standard was applied utilizing a modified retrospective approach and is reflected in these financial statements. See Note 13. In June 2018, the FASB issued ASU 2018-07, Compensation-Stock Compensation (Topic 718) The Company has evaluated all other recent accounting pronouncements and believes either they are not applicable or that none of them will have a significant effe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QUIDITY/GOING CONCERN</t>
        </is>
      </c>
      <c r="B1" s="2" t="inlineStr">
        <is>
          <t>12 Months Ended</t>
        </is>
      </c>
    </row>
    <row r="2">
      <c r="B2" s="2" t="inlineStr">
        <is>
          <t>Sep. 30, 2020</t>
        </is>
      </c>
    </row>
    <row r="3">
      <c r="A3" s="3" t="inlineStr">
        <is>
          <t>Liquidity Going Concern [Abstract]</t>
        </is>
      </c>
    </row>
    <row r="4">
      <c r="A4" s="4" t="inlineStr">
        <is>
          <t>LIQUIDITY/GOING CONCERN</t>
        </is>
      </c>
      <c r="B4" s="4" t="inlineStr">
        <is>
          <t>NOTE 2 – LIQUIDITY/GOING CONCERN The Company has incurred accumulated losses as of September 30, 2020, of $58.0 million. Further losses are anticipated in developing our business, and there exists substantial doubt about the Company’s ability to continue as a going concern. As of September 30, 2020, the Company had $3.2 million of cash on hand. The Company estimates that it will need to raise a minimum of $10 million to meet its obligations and planned expenditures through December 2021. The Company plans to finance operations and planned expenditures through equity and/or debt financings, and strategic transactions to include farm-outs, asset sales or mergers. The Company also plans to extend the agreements associated with all loans, the accrued interest payable on these loans, as well as the Company’s accrued liabilities. There are no assurances that financing will be available with acceptable terms, if at all. If the Company is not successful in obtaining financing, operations would need to be curtailed or ceased or the Company would need to sell assets or consider alternative plans up to and including restructuring.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t>
        </is>
      </c>
      <c r="B1" s="2" t="inlineStr">
        <is>
          <t>12 Months Ended</t>
        </is>
      </c>
    </row>
    <row r="2">
      <c r="B2" s="2" t="inlineStr">
        <is>
          <t>Sep. 30, 2020</t>
        </is>
      </c>
    </row>
    <row r="3">
      <c r="A3" s="3" t="inlineStr">
        <is>
          <t>Oil and Gas Exploration and Production Industries Disclosures [Abstract]</t>
        </is>
      </c>
    </row>
    <row r="4">
      <c r="A4" s="4" t="inlineStr">
        <is>
          <t>OIL AND NATURAL GAS PROPERTIES</t>
        </is>
      </c>
      <c r="B4" s="4" t="inlineStr">
        <is>
          <t>NOTE 3 – OIL AND NATURAL GAS PROPERTIES The Company currently has under lease three federal Outer Continental Shelf blocks and has licensed 2.2 million acres of three-dimensional (3-D) seismic data in its area of concentration. The Company, as the operator of two wells drilled in the Gulf of Mexico, has incurred tangible and intangible drilling costs for the wells in process and has billed its working interest partners for their respective share of the drilling costs to date. The intangible drilling and all other costs related to the first well have been impaired. The second well, Tau No. 1, was drilled to a measured depth of 15,254 feet, as compared to the originally permitted 29,857 foot measured depth. Producible hydrocarbon zones were not established to that depth, but hydrocarbon shows were encountered. Complex geomechanical conditions required two by-pass wellbores, one sidetrack wellbore, and eight casing strings to reach that depth. Equipment limitations prevented further drilling. In addition, the drilling rig had contractual obligations related to another operator. The Company elected to plug this well in a manner that would allow for re-entry at a later time. The Company is evaluating various options related to future operations in this wellbore and testing of the deeper Tau prospect. The Company plans to re-drill this prospect within the next twelve months, however, the impact of the COVID In January 2019, the Tau No. 1 well experienced an underground control of well event and as a result, the Company filed an insurance claim pursuant to its insurance policy with its insurance underwriters (the “Underwriters). The total amount of the claim was approximately $10.8 million for 100% working interest after the insurance deductible amount. During 2019, the Company received approximately $2.5 million of this amount and credited wells in process for approximately $0.9 million for the Company’s portion, and recorded an accrued payable for approximately $1.6 million, pending evaluation of distributions to the working interest owners. During the twelve months ended September 30, 2020, the accrued payable was settled by the issuance to the working interest partner of approximately 38.4 million shares of the Company’s common stock. In May 2019, the Tau No. 1 well
experienced a second underground control of well event and as a result, the Company filed an insurance claim. The claim was
related to a subsurface well occurrence that happened during the drilling of the Company‘s Tau No. 1 well on May 5,
2019 at a measured depth of 15,254 feet. The Company subsequently controlled the occurrence and ceased drilling operations
and plugs were placed in the well to meet regulatory requirements prior to rig release. Pursuant to the Policy terms and
conditions, the Underwriters were obligated to reimburse GulfSlope for qualified actual costs and expenses incurred to (i)
regain control of the well, and (ii) restore or re-drill the well to 15,254 feet. Total costs and expenses to regain control
of the well were determined to be approximately $4.8 million (net of deductible) for 100% working interest and all of this
amount had been received as of September 30, 2020. GulfSlope’s share of this amount was approximately $1.2
million. In November 2019, an agreement was reached with a working interest partner whereby the working interest partner re-conveyed to the Company their 5% interest in Tau No. 1 and Canoe wells in exchange for the release of claims and the Company foregoing collection of accounts receivable owed by the working interest partner. As a result of this agreement approximately $3.6 million of accounts receivable was reclassified to oil and gas properties – unproved during the year ended September 30, 2020. On July 27, 2020, the Company entered into a settlement with the Underwriters of a well control events insurance policy covering certain claims associated with the drilling of the Company’s Tau Prospect during May 2019. In accordance with the settlement, in lieu of the insurer paying for the redrill of the well and for a complete release of any further liability under the insurance policy, the Company will receive approximately $6.6 million in cash net to its 25% working interest. At September 30, 2020, approximately $6.4 million has been received and all of this amount has been received through the filing date of this report. The Company intends to apply the proceeds from the insurance settlement to pay amounts due on the Convertible Debentures and other payables, as well as fund other general corporate purposes including expenditures associated with the Company’s drilling program. As of September 30, 2020, the Company’s oil and natural gas properties consisted of unproved properties, wells in process and no proved reserves. During the years ended September 30, 2020 and 2019, the Company capitalized approximately $2.3 million, net of impairment of approximately $0.6 million, and $1.1 million, respectively, of interest expense to oil and natural gas properties. Approximately $0.3 million and $0.3 million of general and administrative expenses, respectively, was capitalized to oil and natural gas properties for the years ended September 30, 2020 and 2019. Conversely, during the year ended September 30, 2020, the Company received certain vendor credits totaling approximately $2.1 million (net to the Company’s interest) and insurance claim proceeds of approximately $7.5 million which the Company applied against oil and natural gas properties in the condensed balance sheet. During the twelve months ended September 30, 2020 and 2019, the Company incurred impairment charges of approximately $2.4 million and $6.0 million, respectively, resulting from the expiration or relinquishment of oil and natural gas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16:50:53Z</dcterms:created>
  <dcterms:modified xmlns:dcterms="http://purl.org/dc/terms/" xmlns:xsi="http://www.w3.org/2001/XMLSchema-instance" xsi:type="dcterms:W3CDTF">2020-12-29T16:50:53Z</dcterms:modified>
</cp:coreProperties>
</file>